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ORGANIZATION, OPERATION" sheetId="6" state="visible" r:id="rId6"/>
    <sheet xmlns:r="http://schemas.openxmlformats.org/officeDocument/2006/relationships" name="NOTE 2. GOING CONCERN" sheetId="7" state="visible" r:id="rId7"/>
    <sheet xmlns:r="http://schemas.openxmlformats.org/officeDocument/2006/relationships" name="NOTE 3. RELATED PARTY TRANSACTI" sheetId="8" state="visible" r:id="rId8"/>
    <sheet xmlns:r="http://schemas.openxmlformats.org/officeDocument/2006/relationships" name="NOTE 4. NOTES PAYABLE" sheetId="9" state="visible" r:id="rId9"/>
    <sheet xmlns:r="http://schemas.openxmlformats.org/officeDocument/2006/relationships" name="NOTE 5. DERIVATIVE LIABILITY" sheetId="10" state="visible" r:id="rId10"/>
    <sheet xmlns:r="http://schemas.openxmlformats.org/officeDocument/2006/relationships" name="NOTE 6. INCOME TAXES" sheetId="11" state="visible" r:id="rId11"/>
    <sheet xmlns:r="http://schemas.openxmlformats.org/officeDocument/2006/relationships" name="NOTE 7. STOCK OPTIONS AND SUBSC" sheetId="12" state="visible" r:id="rId12"/>
    <sheet xmlns:r="http://schemas.openxmlformats.org/officeDocument/2006/relationships" name="NOTE 8. COMMON STOCK" sheetId="13" state="visible" r:id="rId13"/>
    <sheet xmlns:r="http://schemas.openxmlformats.org/officeDocument/2006/relationships" name="NOTE 9. COMMITMENTS AND CONTING" sheetId="14" state="visible" r:id="rId14"/>
    <sheet xmlns:r="http://schemas.openxmlformats.org/officeDocument/2006/relationships" name="NOTE 1. ORGANIZATION, OPERATI15" sheetId="15" state="visible" r:id="rId15"/>
    <sheet xmlns:r="http://schemas.openxmlformats.org/officeDocument/2006/relationships" name="NOTE 1. ORGANIZATION, OPERATI16" sheetId="16" state="visible" r:id="rId16"/>
    <sheet xmlns:r="http://schemas.openxmlformats.org/officeDocument/2006/relationships" name="NOTE 4. NOTES PAYABLE (Tables)" sheetId="17" state="visible" r:id="rId17"/>
    <sheet xmlns:r="http://schemas.openxmlformats.org/officeDocument/2006/relationships" name="NOTE 6. DERIVATIVE LIABILITY (T" sheetId="18" state="visible" r:id="rId18"/>
    <sheet xmlns:r="http://schemas.openxmlformats.org/officeDocument/2006/relationships" name="NOTE 7. STOCK OPTIONS AND SUB19" sheetId="19" state="visible" r:id="rId19"/>
    <sheet xmlns:r="http://schemas.openxmlformats.org/officeDocument/2006/relationships" name="NOTE 9. COMMITMENTS AND CONTI20" sheetId="20" state="visible" r:id="rId20"/>
    <sheet xmlns:r="http://schemas.openxmlformats.org/officeDocument/2006/relationships" name="NOTE 1. ORGANIZATION, OPERATI21" sheetId="21" state="visible" r:id="rId21"/>
    <sheet xmlns:r="http://schemas.openxmlformats.org/officeDocument/2006/relationships" name="NOTE 1. ORGANIZATION, OPERATI22" sheetId="22" state="visible" r:id="rId22"/>
    <sheet xmlns:r="http://schemas.openxmlformats.org/officeDocument/2006/relationships" name="NOTE 2. GOING CONCERN (Details " sheetId="23" state="visible" r:id="rId23"/>
    <sheet xmlns:r="http://schemas.openxmlformats.org/officeDocument/2006/relationships" name="NOTE 3. RELATED PARTY TRANSAC24" sheetId="24" state="visible" r:id="rId24"/>
    <sheet xmlns:r="http://schemas.openxmlformats.org/officeDocument/2006/relationships" name="NOTE 4. NOTES PAYABLE (Details)" sheetId="25" state="visible" r:id="rId25"/>
    <sheet xmlns:r="http://schemas.openxmlformats.org/officeDocument/2006/relationships" name="NOTE 4. NOTES PAYABLE (Details " sheetId="26" state="visible" r:id="rId26"/>
    <sheet xmlns:r="http://schemas.openxmlformats.org/officeDocument/2006/relationships" name="NOTE 4. NOTES PAYABLE (Detail27" sheetId="27" state="visible" r:id="rId27"/>
    <sheet xmlns:r="http://schemas.openxmlformats.org/officeDocument/2006/relationships" name="NOTE 5. DERIVATIVE LIABILITY (D" sheetId="28" state="visible" r:id="rId28"/>
    <sheet xmlns:r="http://schemas.openxmlformats.org/officeDocument/2006/relationships" name="NOTE 5. DERIVATIVE LIABILITY 29" sheetId="29" state="visible" r:id="rId29"/>
    <sheet xmlns:r="http://schemas.openxmlformats.org/officeDocument/2006/relationships" name="NOTE 7. STOCK OPTIONS AND SUB30" sheetId="30" state="visible" r:id="rId30"/>
    <sheet xmlns:r="http://schemas.openxmlformats.org/officeDocument/2006/relationships" name="NOTE 7. STOCK OPTIONS AND SUB31" sheetId="31" state="visible" r:id="rId31"/>
    <sheet xmlns:r="http://schemas.openxmlformats.org/officeDocument/2006/relationships" name="NOTE 7. STOCK OPTIONS AND SUB32" sheetId="32" state="visible" r:id="rId32"/>
    <sheet xmlns:r="http://schemas.openxmlformats.org/officeDocument/2006/relationships" name="NOTE 8. COMMON STOCK (Details N" sheetId="33" state="visible" r:id="rId33"/>
    <sheet xmlns:r="http://schemas.openxmlformats.org/officeDocument/2006/relationships" name="NOTE 9. COMMITMENTS AND CONTI34" sheetId="34" state="visible" r:id="rId34"/>
    <sheet xmlns:r="http://schemas.openxmlformats.org/officeDocument/2006/relationships" name="NOTE 9. COMMITMENTS AND CONTI35" sheetId="35" state="visible" r:id="rId35"/>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7</t>
  </si>
  <si>
    <t>Nov. 09, 2017</t>
  </si>
  <si>
    <t>Document And Entity Information</t>
  </si>
  <si>
    <t>Entity Registrant Name</t>
  </si>
  <si>
    <t>TransBiotec,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t>
  </si>
  <si>
    <t>Prepaid Expenses</t>
  </si>
  <si>
    <t xml:space="preserve"> </t>
  </si>
  <si>
    <t>Total current assets</t>
  </si>
  <si>
    <t>Total Assets</t>
  </si>
  <si>
    <t>Current liabilities</t>
  </si>
  <si>
    <t>Accounts payable</t>
  </si>
  <si>
    <t>Accrued interest payable</t>
  </si>
  <si>
    <t>Notes payable - current - related parties</t>
  </si>
  <si>
    <t>Notes payable - current, net</t>
  </si>
  <si>
    <t>Derivative liability</t>
  </si>
  <si>
    <t>Stock subscription payable</t>
  </si>
  <si>
    <t>Related party payables</t>
  </si>
  <si>
    <t>Other payables</t>
  </si>
  <si>
    <t>Total current liabilities</t>
  </si>
  <si>
    <t>Total Liabilities</t>
  </si>
  <si>
    <t>Stockholders' Deficit</t>
  </si>
  <si>
    <t>Preferred stock, $.00001 par value; 22,000,000 shares authorized, No shares issued or outstanding as of September 30, 2017 and December 31, 2016, respectively</t>
  </si>
  <si>
    <t>Common stock, $.00001 par value; 800,000,000 shares authorized; 107,171,429 and 67,751,068 shares issued and outstanding as of September 30, 2017 and December 31, 2016, respectively</t>
  </si>
  <si>
    <t>Additional paid in capital</t>
  </si>
  <si>
    <t>Accumulated deficit</t>
  </si>
  <si>
    <t>Total Transbiotec, Inc. stockholders' deficit</t>
  </si>
  <si>
    <t>Noncontrolling interest</t>
  </si>
  <si>
    <t>Total Stockholders' Deficit</t>
  </si>
  <si>
    <t>Total Liabilities and Stockholders' Deficit</t>
  </si>
  <si>
    <t>Series A Preferred Stock [Member]</t>
  </si>
  <si>
    <t>CONDENSED CONSOLIDATED BALANCE SHEETS (Parenthetical) - $ / shares</t>
  </si>
  <si>
    <t>Preferred stock par value</t>
  </si>
  <si>
    <t>$ .0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Condensed Consolidated Statements Of Operations</t>
  </si>
  <si>
    <t>Revenues</t>
  </si>
  <si>
    <t>Operating expenses:</t>
  </si>
  <si>
    <t>General and administrative</t>
  </si>
  <si>
    <t>Total operating expenses</t>
  </si>
  <si>
    <t>Loss from operations</t>
  </si>
  <si>
    <t>Other income (expense):</t>
  </si>
  <si>
    <t>Gain (loss) on fair value adjustment - derivatives</t>
  </si>
  <si>
    <t>Interest expense</t>
  </si>
  <si>
    <t>Interest expense - beneficial conversion feature</t>
  </si>
  <si>
    <t>Total other income (expense)</t>
  </si>
  <si>
    <t>Loss before provision for income taxes</t>
  </si>
  <si>
    <t>Provision for income tax</t>
  </si>
  <si>
    <t>Net loss</t>
  </si>
  <si>
    <t>Less: Net loss (gain) attributable to noncontrolling interest</t>
  </si>
  <si>
    <t>Net loss attributable to TranBioTec, Inc.</t>
  </si>
  <si>
    <t>Net loss per share</t>
  </si>
  <si>
    <t>(Basic and fully diluted)</t>
  </si>
  <si>
    <t>Weighted average number of common shares outstanding</t>
  </si>
  <si>
    <t>CONDENSED CONSOLIDATED STATEMENTS OF CASH FLOWS (Unaudited) - USD ($)</t>
  </si>
  <si>
    <t>Operating Activities:</t>
  </si>
  <si>
    <t>Adjustments to reconcile net loss to net cash provided by (used for) operating activities:</t>
  </si>
  <si>
    <t>Change in fair value of derivative liabilities</t>
  </si>
  <si>
    <t>Note payable benefical conversion expense</t>
  </si>
  <si>
    <t>Stock Option Expense</t>
  </si>
  <si>
    <t>Stock Based Compensation</t>
  </si>
  <si>
    <t>Changes in assets and liabilities:</t>
  </si>
  <si>
    <t>Prepaid expenses</t>
  </si>
  <si>
    <t>Related party payable</t>
  </si>
  <si>
    <t>Other payable</t>
  </si>
  <si>
    <t>Net cash used for operating activities</t>
  </si>
  <si>
    <t>Financing Activities:</t>
  </si>
  <si>
    <t>Net proceeds from shares issuances</t>
  </si>
  <si>
    <t>Net proceeds from notes payable</t>
  </si>
  <si>
    <t>Net cash provided by financing activities</t>
  </si>
  <si>
    <t>Net Change In Cash</t>
  </si>
  <si>
    <t>Cash At The Beginning Of The Period</t>
  </si>
  <si>
    <t>Cash At The End Of The Period</t>
  </si>
  <si>
    <t>Schedule Of Non-Cash Investing And Financing Activities:</t>
  </si>
  <si>
    <t>Debt converted to capital</t>
  </si>
  <si>
    <t>Reclassification of derivative liabilities to paid in capital</t>
  </si>
  <si>
    <t>Shares issued for cash received in prior year</t>
  </si>
  <si>
    <t>Supplemental Disclosure:</t>
  </si>
  <si>
    <t>Cash paid for interest</t>
  </si>
  <si>
    <t>NOTE 1. ORGANIZATION, OPERATIONS AND SUMMARY OF SIGNIFICANT ACCOUNTING POLICIES</t>
  </si>
  <si>
    <t>Notes to Financial Statements</t>
  </si>
  <si>
    <t>TransBiotec, Inc. (TransBiotec 
DE), formerly Imagine Media LTD., was incorporated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The Company has developed and plans to market and sell a non-invasive alcohol sensing system which includes an ignition interlock.
The Company has not generated any revenues from its operations. Basis of Presentation The accompanying unaudited condensed consolidated
financial statements have been prepared in accordance with generally accepted accounting principles (GAAP) as promulgated
in the United States of America. These unaudited condensed consolidated financial statements should be read in conjunction with
the Companys audited consolidated financial statements and related notes thereto for the year ended December 31, 2016, included
in the Companys Annual Report on Form 10-K filed with the SEC on April 17, 2017. Principles of Consolidation The accompanying unaudited condensed consolidated
financial statements include the accounts of the Company and its majority owned subsidiary, Transbiotec-CA. All intercompany accounts
and transactions have been eliminated in consolidation. Use of Estimates 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 Cash The Company considers all highly liquid investments
with an original maturity of three months or less as cash equivalents. The Company does not have any cash equivalents as of September
30, 2017 and December 31, 2016.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September
30, 2017. Net loss per share The net loss per share is computed by dividing
the net loss by the weighted average number of shares of common outstanding.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pany has 15,929,237 stock options that can be converted to common stock if exercised. Financial Instruments 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notes payable, related party payables, convertible debentures, and other
payable.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September 30, 2017 and December 2016 on a recurring basis:
September 30, 2017
Level 1 Level 2 Level 3
$ $ $
Derivative liabilities - - -
- - -
December 31, 2016
Level 1 Level 2 Level 3
$ $ $
Derivative liabilities - (180,038 ) -
- (180,038 ) -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Derivative Instruments The fair value of derivative instruments is
recorded and shown separately under current liabilities. Changes in fair value are recorded in the consolidated statement of income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For stock-based derivative financial instruments, the Company uses a weighted average Black-S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tock based compensation The Company has share-based compensation plans
under which employees, consultants, suppliers and directors may be granted restricted stock, as well as options and warrants to
purchase shares of Company common stock at the fair market value at the time of the grant. Stock-based compensation cost to employees
is measured by the Company at the grant date, based on the fair value of the award, over the requisite service period under ASC718.
For options issued to employees, the Company recognizes stock compensation costs utilizing the fair value methodology over the
related period of benefit. Grants of stock to non-employees and other parties are accounted for in accordance with the ASC 505. Minority interest (Noncontrolling interest) A subsidiary of the Company has minority members,
representing ownership interests of 1.38% at September 30, 2017.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NOTE 2. GOING CONCERN</t>
  </si>
  <si>
    <t>The
Company has suffered recurring losses from operations and has a working capital deficit and stockholders' deficit, and in all
likelihood, will be required to make significant future expenditures in connection with continuing marketing efforts along with
general administrative expenses. As of September 30, 2017, the accumulated deficit is $17,634,041, a $385 cash balance, carrying
loans of principal and interest in default totaling $952,365, current notes payable and interest of $979,776 and negative cash
flows from operating activities of $141,070. These principal conditions or events, considered in the aggregate, indicates it is
probable that the entity will be unable to meet its obligations as they become due within one year after the date the financial
statements are issued. As such, there is substantial doubt about the entity’s ability to continue as a going concern. On
May 25, 2017, the Company increased their number of authorized shares from 100,000,000 to 800,000,000 as they hope to raise additional
capital through the sale of its equity securities, through an offering of debt securities, or through borrowings from financial
institutions or others, and debt restructure (conversion of debt to equity). By doing so, the Company further hopes to generate
revenues from sales of its alcohol sensing and ignition lock systems. The Company is currently engaged in talks with potential
sales reps, funding sources, and manufacturers. They are also exploring other opportunities to create synergy with its SOBR product.
Management believes that actions presently being taken to obtain additional funding provide the opportunity for the Company to
continue as a going concern. Management’s plans are speculative at this time, and no formal documentation of these plans
nor approvals of such plans have occurred before September 30, 2017. As such, substantial doubt about the entity’s ability
to continue as a going concern has not been alleviated as of September 30, 2017.</t>
  </si>
  <si>
    <t>NOTE 3. RELATED PARTY TRANSACTIONS</t>
  </si>
  <si>
    <t>As of September 30, 2017, and December 31,
2016, the Company had payables due to officers, for accrued compensation and services of $1,088,739 and $1,111,754 respectively. On December 3, 2014, as part of a related party
note payable agreement, the company agreed to convert 50% of certain outstanding accounts payable to common stock at a price of
.09 per share. Per this agreement as of September 30, 2017 and the year ended December 31, 2016, approximately $184,956 of accounts
payable is convertible into 1,940,189 shares and $147,633 is convertible into 1,640,365 shares, respectively. On July 1, 2015, the Company amended a note
payable agreement with Lanphere Law Group, the companys largest shareholder, which forgave $108,000 of the principal balance.
The original principal balance on the note was $214,335 and the new principal balance on the note after the debt forgiveness is
$106,335. On February 10, 2017, a related party irrevocably
elected to exercise options in order to acquire 32,248,932 shares of the Companys common stock in exchange for an aggregate
exercise price of $112,871 which was used for the deduction of the principal and accrued interest of a related party note payable.
The balance of the note after the debt deduction is $31,661.76. The Company entered into a lease agreement
with Lanphere Law Group, whereas the Company is the tenant and is paying monthly rent of $4,100.</t>
  </si>
  <si>
    <t>NOTE 4. NOTES PAYABLE</t>
  </si>
  <si>
    <t xml:space="preserve">December 31, 2016
September 30, 2017
Note payable to related party, unsecured, due 8/3/2012, interest rate 0%. Currently in default. Principal balance including interest to be paid upon the receipt of equity funding and/or sales revenue. $ 1,950 $ 1,950
Notes payable to related party, unsecured, due 12/31/2012, interest rate 0%. Currently in default. Principal balance including interest to be paid upon the receipt of equity funding and/or sales revenue. $ 11,810 $ 11,810
Note payable to related party, unsecured, $731,763, 5-years at 0% simple interest, due 7/1/2016, payment amounts vary each month, various late penalties. Currently in default. Principal balance including interest to be paid upon the receipt of equity funding and/or sales revenue. $ 180,001 $ 180,001
Note payable to non-related party, unsecured, due 2/8/12, quarterly interest due, convertible at holders option at $0.3235688 per TBT - DE share, interest rate 30%. Currently in default. Principal balance including interest to be paid upon the receipt of equity funding and/or sales revenue. $ 10,000 $ 10,000
Note payable to non-related party, unsecured, due 11/8/12, quarterly interest due, convertible at holders option at $0.3235688 per TBT - DE share, interest rate 30%. Currently in default. Principal balance including interest to be paid upon the receipt of equity funding and/or sales revenue. $ 25,000 $ 25,000
Note payable to non-related party, unsecured, due 2/17/12, quarterly interest due, convertible at holders option at $0.3235688 per TBT - DE share, interest rate 30%. Currently in default. Principal balance including interest to be paid upon the receipt of equity funding and/or sales revenue. $ 25,000 $ 25,000
Note payable to non-related party, unsecured, due 2/18/12, quarterly interest due, convertible at holders option at $0.3235688 per TBT - DE share, interest rate 30%. Currently in default. Principal balance including interest to be paid upon the receipt of equity funding and/or sales revenue. $ 10,000 $ 10,000
Note payable to non-related party, unsecured, due 2/8/13, annual interest due, convertible at holders option at $0.3235688 per TBT-DE share, interest rate 18%. Currently in default. Principal balance including interest to be paid upon the receipt of equity funding and/or sales revenue. $ 750 $ 750
Note payable to non-related party, unsecured, due 2/8/13, annual interest due, convertible at holders option at $0.3235688 per TBT-DE share, interest rate 18%. Currently in default. Principal balance including interest to be paid upon the receipt of equity funding and/or sales revenue. $ 6,875 $ 6,875
Note payable to non-related party, unsecured, due 2/15/13, annual interest due, convertible at holders option at $0.3235688 per TBT-DE share, interest rate 12%. Currently in default. Principal balance including interest to be paid upon the receipt of equity funding and/or sales revenue. $ 2,500 $ 2,500
Note payable to non-related party, unsecured, due 2/20/13, annual interest due, convertible at holders option at $0.3235688 per TBT-DE share, interest rate 12%. Currently in default. Principal balance including interest to be paid upon the receipt of equity funding and/or sales revenue. $ 3,750 $ 3,750
Note payable to non-related party, unsecured, due 2/21/13, annual interest due, convertible at holders option at $0.3235688 per TBT-DE. share, interest rate 12%. Currently in default. Principal balance including interest to be paid upon the receipt of equity funding and/or sales revenue. $ 2,625 $ 2,625
Note payable to non-related party, unsecured, due 3/20/13, annual interest due, convertible at holders option at $0.3235688 per TBT-DE share, interest rate 12%. Currently in default. Principal balance including interest to be paid upon the receipt of equity funding and/or sales revenue. $ 5,433 $ 5,433
Note payable to non-related party, unsecured, due 3/22/13, annual interest due, convertible at holders option at $0.3235688 per TBT-DE share, interest rate 12%. Currently in default. Principal balance including interest to be paid upon the receipt of equity funding and/or sales revenue. $ 3,203 $ 3,203
Note payable to non-related party, unsecured, due 08/29/2013, simple interest 8% convertible at holders option at $.249 per TBT-CA share. Currently in default. Principal balance including interest to be paid upon receipt of equity funding and/or sales revenue. $ 15,000 $ 15,000
Note payable to related party, unsecured, due 03/01/2013, simple interest 9%. Currently in default. Principal balance including interest to be paid upon receipt of equity funding and/or sales revenue. $ 5,000 $ 5,000
Note payable to non-related party, unsecured, due 01/31/2013, simple interest 18%. Currently in default. Principal balance including interest to be paid upon the receipt of equity funding and/or sales revenue. $ 3,938 $ 3,938
Note payable to related party, unsecured, due 01/23/2014, simple interest 9% convertible at holders option at $.08 per TBT-DE share Currently in default. Principal balance including interest to be paid upon the receipt of equity funding and/or sales revenue. $ 50,000 $ 50,000
Note payable to related party, unsecured, due 07/02/2014, simple interest 9% convertible at holders option at $.04 per TBT-DE share Currently in default. Principal balance including interest to be paid upon the receipt of equity funding and/or sales revenue. $ 15,000 $ 15,000
Note payable to non-related party, unsecured, due 10/25/2013, simple interest 18% convertible at holders option at $.016 per TBT-DE share Currently in default. Principal balance including interest to be paid upon the receipt of equity funding and/or sales revenue. $ 2,000 $ 2,000
Note payable to non-related party, unsecured, due 12/27/2013, simple interest 9% quarterly, Currently in default. Principal balance including interest to be paid upon the receipt of equity funding and/or sales revenue. $ 15,000 $ 15,000
Note payable to non-related party, unsecured, due 9/11/2014, simple interest 10% yearly. Currently in default. Principal balance including interest to be paid upon the receipt of equity funding and/or sales revenue. Note contains a stock option. $ 5,000 $ 5,000
Note payable to related party, unsecured, due 11/12/2014, simple interest 9% convertible at holders option at $0.04 per TBT-DE share, currently in default. Principal balance including interest to be paid upon the receipt of equity funding and/or sales revenue. $ 11,000 $ 11,000
Note payable to related party, unsecured, due 4/08/2015, simple interest 7% convertible at holders option at $0.0072 per TBT-DE share. Currently in default. Principal balance including interest to be paid upon the receipt of equity funding and/or sales revenue. $ 15,000 $ 15,000
Note payable to related party, unsecured, due 8/05/2015, simple interest 7%, default interest 10%. Currently in default. Note contains a stock option. $ 10,000 $ 10,000
Note payable to related party unsecured, due 12/02/2015, simple interest 7%, default interest 10%. Principal balance including interest to be paid upon the receipt of equity funding and/or sales revenue. Currently in default. $ 106,334 $ 31,662
Note payable to non-related party, unsecured, due 3/26/2016, simple interest 8%, convertible at holders option at $0.0017 per TBT-DE share. Principal balance including interest to be paid upon the receipt of equity funding and/or sales revenue. Currently in default. $ 25,000 $ 25,000
Note payable to related party, unsecured, due 4/11/2016, simple interest 10%. Principal balance including interest to be paid upon the receipt of equity funding and/or sales revenue. Currently in default. $ 13,000 $ 13,000
Note payable to related party, unsecured, due 11/11/2015, simple interest 10%. Principal balance including interest to be paid upon the receipt of equity funding and/or sales revenue. Currently in default. $ 45,000 $ 45,000
Note payable to non-related party, unsecured, due 11/11/2015, simple interest 10%. Principal balance including interest to be paid upon the receipt of equity funding and/or sales revenue. Currently in default. $ 2,500 $ 2,500
Note payable to related party, unsecured, due 12/26/2015, simple interest 10%. Principal balance including interest to be paid upon the receipt of equity funding and/or sales revenue. Currently in default. $ 25,000 $ 25,000
Note payable to related party, unsecured, due on demand, simple interest 10%. Principal balance including interest to be paid upon the receipt of equity funding and/or sales revenue. $ 15,277 $ 15,277
Note payable to related party, unsecured, due 7/23/2016, simple interest 10%. Currently in default. Principal balance including interest to be paid upon the receipt of equity funding and/or sales revenue. $ 15,000 $ 15,000
Note payable to related party, unsecured, due 5/1/2017, simple interest 7%. Principal balance including interest to be paid upon the receipt of equity funding and/or sales revenue. Note contains a stock option. $ 3,750 $ 3,750
Note payable to related party, unsecured, due 11/9/2016, simple interest 7%. Currently in default. Principal balance including interest to be paid upon the receipt of equity funding and/or sales revenue. Note contains a stock option. $ 15,000 $ 15,000
Note payable to related party, unsecured, due 7/26/2017, simple interest 7%. Principal balance including interest to be paid upon the receipt of equity funding and/or sales revenue. Note contains a stock option. $ 3,900 $ 3,900
Note payable to related party, unsecured, due 8/03/2017, simple interest 7%. Principal balance including interest to be paid upon the receipt of equity funding and/or sales revenue. Note contains a stock option. $ 20,000 $ 20,000
Note payable to related party, unsecured, due 9/28/2017, simple interest 7%. Principal balance including interest to be paid upon the receipt of equity funding and/or sales revenue. Note contains a stock option. $ 20,000 $ 20,000
Note payable to related party, unsecured, due 10/05/2017, simple interest 7%. Principal balance including interest to be paid upon the receipt of equity funding and/or sales revenue. Note contains a stock option. $ 20,000 $ 20,000
Note payable to related party, unsecured, due 11/15/2017, simple interest 7%. Principal balance including interest to be paid upon the receipt of equity funding and/or sales revenue. Note contains a stock option. $ 25,000 $ 25,000
Note payable to related party, unsecured, due 01/16/2018, simple interest 7%. Principal balance including interest to be paid upon the receipt of equity funding and/or sales revenue. Note contains a stock option. $ - $ 25,000
Note payable to related party, unsecured, due 02/06/2018, simple interest 7%. Principal balance including interest to be paid upon the receipt of equity funding and/or sales revenue. Note contains a stock option. $ - $ 10,000
Note payable to related party, unsecured, due 03/12/2018, simple interest 7%. Principal balance including interest to be paid upon the receipt of equity funding and/or sales revenue. Note contains a stock option. $ - $ 5,000
Note payable to related party, unsecured, due 05/05/2018, simple interest 7%. Principal balance including interest to be paid upon the receipt of equity funding and/or sales revenue. Note contains a stock option. $ - $ 10,000
Note payable to related party, unsecured, due 07/11/2018, simple interest 7%. Principal balance including interest to be paid upon the receipt of equity funding and/or sales revenue. Note contains a stock option. $ - $ 15,700
Note payable to related party, unsecured, due 08/13/2018, simple interest 7%. Principal balance including interest to be paid upon the receipt of equity funding and/or sales revenue. Note contains a stock option. $ - $ 2,000
Note payable to related party, unsecured, due 08/30/2018, simple interest 7%. Principal balance including interest to be paid upon the receipt of equity funding and/or sales revenue. Note contains a stock option. $ - $ 3,750
Note payable to related party, unsecured, due 09/13/2018, simple interest 7%. Principal balance including interest to be paid upon the receipt of equity funding and/or sales revenue. Note contains a stock option. $ - $ 3,500
Note payable to related party, unsecured, due 09/17/2018, simple interest 7%. Principal balance including interest to be paid upon the receipt of equity funding and/or sales revenue. Note contains a stock option. $ - $ 2,000
$ 792,596 $ 792,874
Less current - related parties (627,022 ) (629,300 )
Less current  non-related parties (163,574 ) (163,574 )
Long-term  related parties $ - $ - Required principal payments from September
30, 2017 forward are as follows:
2017 $ 715,924
2018 $ 76,950
2019 $ -
2020 $ -
2021 $ -
$ 792,874 Interest expense under notes payable
for the nine months ended September 30, 2017 and September 30, 2016 was $86,594 and $89,276 respectively. During the nine months ended September
30, 2017 and September 30, 2016 the Company recognized a beneficial conversion feature expense on borrowing from convertible notes
of $21,500 and $6,250, respectively. Interest payments of $296,720 on the
Companys borrowings with a principal amount of $655,645 was overdue as of September 30, 2017. The principal and interest
balances on the notes in default are expected to be settled/paid upon the receipt of funds from operating or financial activities. </t>
  </si>
  <si>
    <t>NOTE 5. DERIVATIVE LIABILITY</t>
  </si>
  <si>
    <t xml:space="preserve">On
March 28, 2017, the Company filed a preliminary information statement (Schedule PRE 14C) with the SEC, reporting that stockholders
of the Company owning a majority of the Company’s outstanding voting securities have approved the following action (The
“Action”) by written consent dated March 10, 2017, in lieu of a special meeting of a stockholders.
(1) To elect (4) directors
to serve until the next Annual Meeting of Shareholders and thereafter until their successors are elected and qualified.
(2) To approve an amendment
to the Company’s Certificate of Incorporation to increase the authorized common stock from 100,000,000 shares, par value
$0.00001 to 800,000,000 shares of common stock, par value of $0.00001.
(3) Approval of the
2017 TransBiotec, Inc. Omnibus Stock Grant and Option Plan (the “Plan”) which authorized 10,000,000 shares of
the Company’s common stock, a number equal to ten percent (10%) of the Company’s outstanding common stock on the
date the Plan was approved by a majority of the Company’s stockholders, for issuance to Eligible Recipients. The
stockholders of the Company owning a majority of the Company’s outstanding voting securities believe this action will help
increase the likelihood of raising funds for the Company, although there is no assurance this will occur. The
SEC had 10 days from the March 28, 2017 filing date to comment on the Information Statement. The Company did not receive any comments
on the Information Statement from the SEC within the 10-day period; filed a definitive information statement (Schedule DEF 14C)
with the SEC on April 21, 2017 and mailed on April 26, 2017 to all shareholders of record as of March 27, 2017 (as identified
in the certified shareholders list received from the Company’s transfer agent). To complete the action, the Company filed
an amendment to its Certificate of Incorporation with the State of Delaware on May 25, 2017, which increased the Company’s
authorized shares from 100,000,000 shares to 800,000,000 shares. The Company then calculated a gain on its derivative liability
due to mark to market adjustments of $301,396, and the remaining derivative balance of $243,087 was recorded to APIC and adjusted
to zero on May 25, 2017. The
Company determined approximately 12,746,121 stock options for common shares that were granted, notes convertible of 22,137,880
common shares, and a shares purchase for 3,571,429 commons shares totaling 38,455,430 common shares at March 31, 2017 were in
excess of the Company’s authorized shares amount of 100,000,000 which carries an embedded derivative and are therefore accounted
for at fair value under ASC 820, Fair Value Measurements and Disclosures and ASC 825, Financial Instruments. Utilizing Level 2
Inputs, the Company recorded fair market value adjustments for the 38,455,430 common shares over the Company’s 100,000,000
authorized shares amount for March 31, 2017 and year ended December 31, 2016 of $539,327 and $180,038, respectively. The fair
market value adjustments were calculated utilizing the Black-Sholes method using the following assumptions: risk free rates ranging
between 0.10% - 1.06%, dividend yield of 0%, expected life of 1 year, volatility between 134% - 408%. A
summary of the activity of the derivative liability is shown below:
Balance
at December 31, 2015 -
Derivative
loss due to new issuances (113,180 )
Derivative
loss due to mark to market adjustments (66,858 )
Balance
at December 31, 2016 (180,038 )
Derivative
change due to reclassifications to equity 154,049
Derivative
change due to new issuances (199,919 )
Derivative
loss due to mark to market adjustment (313,419 )
Balance
at March 31, 2017 (539,327 )
Derivative change
due to new issuances (5,156 )
Derivative
gain due to mark to market adjustments 301,396
Decrease
in derivative liability due to increase in authorized shares 243,087 </t>
  </si>
  <si>
    <t>NOTE 6. INCOME TAXES</t>
  </si>
  <si>
    <t>Deferred income taxes arise from the temporary
differences between financial statement and income tax recognition of net operating losses. These loss carryovers are limited under
the Internal Revenue Code should a significant change in ownership occur. The balance of deferred tax assets and deferred tax liabilities
are none and none, respectively at September 30, 2017.</t>
  </si>
  <si>
    <t>NOTE 7. STOCK OPTIONS AND SUBSCRIPTIONS PAYABLE</t>
  </si>
  <si>
    <t>The Company accounts for employee and non-employee
stock options under ASC 718 and ASC 505, whereby option costs are recorded based on the fair value of the consideration received
or the fair value of the equity instruments issued, whichever is more reliably measurable. Unless otherwise provided for, the Company
covers option exercises by issuing new shares. The Companys stock option activity is
described below. Non-employee stock options At the beginning of 2012, the Company had
22,500 options outstanding for shares in Transbiotec  CA. The fair value of the option grants was estimated on the date
of grant using the Black-Scholes option pricing model with the following assumptions: risk free interest rate of 2.67%, dividend
yield of 0%, expected life of five years, volatility of 100%. During the year ended December 31, 2012 no options were exercised
or expired, leaving a December 31, 2012 outstanding balance of 22,500 non-employee stock options, exercisable at prices from $0.10
- $0.15 per share with the option terms expiring from January 2012 through January 2015. All of these options are for the stock
of TransBiotec - CA. During the year ended December 31, 2014, 20,000 options were exercised, leaving a December 31, 2014 outstanding
balance of 2,500 non-employee stock options, exercisable at $0.10 per share with the option terms expiring in January 2015. During
the year ended December 31, 2015, none of these options were exercised as all outstanding options expired in January 2015 leaving
no outstanding balance of non-employee stock options in the stock of Transbiotec-CA at December 31, 2015. During the six months
ended June 30, 2017, no options were exercised as all outstanding options expired in January 2015 leaving no outstanding balance
of non-employee stock options in the stock of Transbiotec-CA at June 30, 2017. Beginning on December 12, 2012, Michael A.
Lanphere began loaning the Company money for a variety of purposes, some for working capital and some to allow the Company to pay
outstanding obligations. Each of these loans was made pursuant to the terms of a Loan Agreement with Promissory Note and Stock
Fee (the Agreements). Under the terms of Agreements, Mr. Lanphere was not only entitled to repayment of the principal
amount loaned to us, with interest, but also what was termed in the Agreements as a Stock Fee that the parties are
interpreting as a stock option, which permits Mr. Lanphere to acquire shares of our common stock in exchange for an exercise price
that was estimated based on the date of the loan agreement. The number of shares to be issued to Mr. Lanphere as a Stock Fee under
each Agreement was an estimate and varied based on the loan amount and the price of our common stock on the day of the loan and
was calculated by this formula: sixty percent (60%) of the loan amount divided by the Companys stock price on the day of
the loan, but at a price per share no higher than two and one-half cents ($0.025). Each Stock Fee is fully vested immediately and
expires five (5) years from the date of the loan. Although the Stock Fee could be taken by Mr. Lanphere as a stock grant or a stock
option, due to the fully vested nature of the Stock Fee, Mr. Lanphere is deemed to beneficially own those shares on the date of
each Agreement. During 2012 the Company granted 29,678 stock
options, that were vested immediately, for shares in Transbiotec - DE. The fair value of the option grants was estimated on the
date of grant using the Black-Scholes option pricing model with the following assumptions: risk free interest rate of 0.8%, dividend
yield of 0%, expected life of five years, volatility of 189%. None of these options were exercised or expired, leaving a December
31, 2012 outstanding balance of 29,678 options for Transbiotec  DE. The Company incurred and recorded compensation expense
under these stock option grants of $4,042 in 2012. During the six months ended June 30, 2017, 29,678 options were exercised leaving
no outstanding balance of non-employee stock options in the stock of Transbiotec-DE granted in 2012 at June 30, 2017. During 2013 the Company granted 5,321,735
stock options, that were vested immediately, for shares in Transbiotec - DE. The fair value of the option grants was estimated
on the date of grant using the Black-Scholes option pricing model with the following assumptions: risk free interest rates between
7% - 14%, dividend yield of 0%, expected life of five years, volatility between 179% - 186%. None of these options were exercised
or expired, leaving a December 31, 2013 outstanding balance of 5,351,413 options for Transbiotec  DE. The Company incurred
and recorded compensation expense under these stock option grants of $145,997 in 2013. During the six months ended June 30, 2017,
5,321,735 options were exercised leaving no outstanding balance of non-employee stock options in the stock of Transbiotec-DE granted
in 2013 at June 30, 2017. During 2014 the Company granted 8,403,633 stock
options, that were vested immediately, for shares in Transbiotec - DE. The fair value of the option grants was estimated on the
date of grant using the Black-Scholes option pricing model with the following assumptions: risk free interest rates between 1.55%
- 1.77%, dividend yield of 0%, expected life of five years, volatility between 147% - 178%. No options were exercised or expired,
leaving a December 31, 2014 outstanding balance of 13,755,046 options for Transbiotec  DE. The Company incurred and recorded
compensation expense under these stock option grants of $69,886 in 2014. During the six months ended June 30, 2017, 7,016,388 of
these options were exercised leaving an outstanding balance of non-employee stock options in the stock of Transbiotec  DE
granted in 2014 of 1,387,245 at June 30, 2017. During the year ended December 31, 2015, the
Company granted 16,282,995 stock options, that were vested immediately, for shares in Transbiotec - DE. The fair value of the option
grants was estimated on the date of grant using the Black-Scholes option pricing model with the following assumptions: risk free
interest rate between 1.37% - 1.68%, dividend yield of 0%, expected life of five years, a volatility range of 172% - 174%. No options
were exercised or expired, leaving a December 31, 2015 outstanding balance of 30,038,041 options for Transbiotec  DE. The
Company incurred and recorded compensation expense under these stock option grants of $27,731 during the year ended December 31,
2015. During the six months ended June 30, 2017, all of the 16,282,995 options were exercised leaving no outstanding balance of
non-employee stock options in the stock of Transbiotec - DE granted in 2015 at June 30, 2017. During the year ended December 31, 2016, the
Company granted 11,346,435 stock options, that were vested immediately, for shares in Transbiotec - DE. The fair value of the option
grants was estimated on the date of grant using the Black-Scholes option pricing model with the following assumptions: risk free
interest rate between 1.03% - 1.30%, dividend yield of 0%, expected life of five at a December 31, 2016. None of these options
were exercised or expired at December 31, 2016 leaving an outstanding balance of 41,384,476 options for Transbiotec - DE. The Company
incurred and recorded compensation expense under these stock option grants of $10,472 in 2016. The company incurred and recorded
an additional stock compensation expense of $35,874 when the authorized shares increased from 100,000,000 to 800,000,000 on April
21, 2017. During the six months ended June 30, 2017, 3,598,136 options were exercised leaving a stock options outstanding balance
of non-employee stock options in the stock of Transbiotec  DE granted in 2016 of 6,429,110 at June 30, 2017. During the nine months ended September 30,
2017, the Company granted 6,793,693 stock options, that were vested immediately, for shares in Transbiotec - DE. The fair value
of the option grants was estimated on the date of grant using the Black-Scholes option pricing model with the following assumptions:
risk free interest rate between 1.70% - 2.14%, dividend yield of 0%, expected life of five years, a volatility rate between 162%
- 166%. None of these options were exercised or expired at September 30, 2017. The Company incurred and recorded compensation
expense under these stock option grants of $43,065 during the nine months ended September 30, 2017. The total outstanding balance of all non-employee
stock options in Transbiotec  DE is 15,929,237 at September 30, 2017. A summary of stock option activity for California
is as follows:
Number of Shares
Weighted Average Exercise Price
Outstanding at December 31, 2016 - $ -
Granted - -
Exercised - -
Forfeited - -
Outstanding at September 30, 2017 - $ - A summary of stock option activity for Delaware
is as follows:
Number of Shares
Weighted Average Exercise Price
Outstanding at December 31, 2016 41,384,476 $ .0119
Granted 6,793,693 .0068
Exercised 32,248,932 .0035
Forfeited - -
Outstanding at September 30, 2017 15,929,237 $ .0087 Following is a summary of the status of options
for Delaware outstanding at September 30, 2017:
Exercise Price
Number of Shares
Remaining Contractual Life
Weighted Average Exercise Price
Exercised at September 30, 2017
$ 0.0035 29,678 1 year 0.0035 29,678
$ 0.0035 83,333 2 years 0.0035 83,333
$ 0.0035 27,778 2 years 0.0035 27,778
$ 0.0035 362,624 2 years 0.0035 362,624
$ 0.0035 80,914 2 years 0.0035 80,914
$ 0.0035 429,086 2 years 0.0035 429,086
$ 0.0035 38,000 2 years 0.0035 38,000
$ 0.0035 250,000 2 years 0.0035 250,000
$ 0.0035 1,625,000 2 years 0.0035 1,625,000
$ 0.0035 400,000 2 years 0.0035 400,000
$ 0.0035 75,000 2 years 0.0035 75,000
$ 0.0035 300,000 2 years 0.0035 300,000
$ 0.0035 300,000 2 years 0.0035 300,000
$ 0.0035 1,200,000 2 years 0.0035 1,200,000
$ 0.0035 150,000 2 years 0.0035 150,000
$ 0.0035 1,200,000 3 years 0.0035 1,200,000
$ 0.0035 50,137 3 years 0.0035 50,137
$ 0.0035 140,000 3 years 0.0035 140,000
$ 0.0035 31,256 3 years 0.0035 31,256
$ 0.0035 167,702 3 years 0.0035 167,702
$ 0.0035 204,082 3 years 0.0035 204,082
$ 0.0035 75,000 3 years 0.0035 75,000
$ 0.0035 75,758 3 years 0.0035 75,758
$ 0.0035 165,915 3 years 0.0035 165,915
$ 0.0035 133,262 3 years 0.0035 133,262
$ 0.0035 79,787 3 years 0.0035 79,787
$ 0.0035 229,714 3 years 0.0035 229,714
$ 0.0190 50,000 3 years 0.0190 -
$ 0.0035 42,283 3 years 0.0035 42,283
$ 0.0035 213,833 3 years 0.0035 213,833
$ 0.0035 48,649 3 years 0.0035 48,649
$ 0.0035 375,000 3 years 0.0035 375,000
$ 0.0098 612,245 3 years 0.0098 -
$ 0.0035 61,224 3 years 0.0035 61,224
$ 0.2500 25,000 3 years 0.2500 -
$ 0.0680 450,000 3 years 0.0680 -
$ 0.0035 123,828 3 years 0.0035 123,828
$ 0.0035 375,000 3 years 0.0035 375,000
$ 0.0070 250,000 3 years 0.0070 -
$ 0.0035 373,714 3 years 0.0035 373,714
$ 0.0035 850,244 3 years 0.0035 850,244
$ 0.0035 2,000,000 3 years 0.0035 2,000,000
$ 0.0035 150,000 4 years 0.0035 150,000
$ 0.0035 7,625,544 4 years 0.0035 7,625,544
$ 0.0035 1,770,000 4 years 0.0035 1,770,000
$ 0.0035 400,782 4 years 0.0035 400,782
$ 0.0035 275,000 4 years 0.0035 275,000
$ 0.0035 1,764,706 4 years 0.0035 1,764,706
$ 0.0035 2,463,333 4 years 0.0035 2,463,333
$ 0.0035 285,714 4 years 0.0035 285,714
$ 0.0035 333,333 4 years 0.0035 333,333
$ 0.0035 1,083,333 4 years 0.0035 1,083,333
$ 0.0035 131,250 4 years 0.0035 131,250
$ 0.0035 2,250,000 5 years 0.0035 2,250,000
$ 0.0035 562,500 5 years 0.0035 562,500
$ 0.0035 390,000 5 years 0.0035 390,000
$ 0.0035 1,714,825 5 years 0.0035 395,636
$ 0.0045 1,500,000 5 years 0.0045 -
$ 0.0070 1,714,825 5 years 0.0070 -
$ 0.0070 1,714,285 5 years 0.0070 -
$ 0.0050 1,500,000 5 years 0.0050 -
$ 0.0060 2,500,000 5 years 0.0060 -
$ 0.0065 923,077 5 years 0.0065 -
$ 0.0160 187,500 5 years 0.0160 -
$ 0.0099 606,061 5 years 0.0099 -
$ 0.0066 1,427,273 5 years 0.0066 -
$ 0.0071 169,014 5 years 0.0071 -
$ 0.0058 387,931 5 years 0.0058 -
$ 0.0052 230,769 5 years 0.0052 -
$ 0.0058 362,068 5 years 0.0058 -
Total 48,178,169 0.0087 32,248,932 Employee stock options The parent company had no outstanding employee
stock options. Stock subscriptions received At December 31, 2016 and September 30, 2017,
the Company converted certain accounts payable into common shares which amounts to $28,067 for 87,084 common shares to be issued,
and $39,067 for 2,142,152 common shares to be issued, respectively. At December 31, 2016 and September 30, 2017, the
Company converted certain notes payable into preferred shares which amounts to $14 for 1,388,575 preferred shares to be issued,
and $14 for 1,388,575, respectively.</t>
  </si>
  <si>
    <t>NOTE 8. COMMON STOCK</t>
  </si>
  <si>
    <t>On January 21, 2016, the Company issued for
$25,000 cash, 5,000,000 shares of its common stock, with a purchase price of $0.0050 per share. On January 21, 2016, the Company converted
$9,750 of its account payable into 2,500,000 issued shares of its common stock, with a purchase price of $0.0039 per share. On March 13, 2017, the Company converted $112,871
of a related party note payable into 32,248,932 issued shares of its common stock at $0.0035 per share. On June 1, 2017, the Company issued for $50,200
cash, 7,171,429 shares of its common stock, with a purchase price of $0.0070 per share.</t>
  </si>
  <si>
    <t>NOTE 9. COMMITMENTS AND CONTINGENCIES</t>
  </si>
  <si>
    <t xml:space="preserve">Operating Leases The Company leases its office space under
a long-term operating lease expiring in June 2019. Rent expense under this lease, including CAM charges, was $39,315 and $39,315
for the nine months ended September 30, 2017 and September 30, 2016, respectively. As of December 31, 2016, future minimum annual
payments under operating lease agreements for years ending December 31 are as follows.
2017 2018 2019 2020 2021 Total
Operating leases 12,300 49,200 24,600 - - 86,100
$ 12,300 $ 49,200 $ 24,600 $ - $ - $ 86,100 </t>
  </si>
  <si>
    <t>NOTE 1. ORGANIZATION, OPERATIONS AND SUMMARY OF SIGNIFICANT ACCOUNTING POLICIES (Policies)</t>
  </si>
  <si>
    <t>Note 1. Organization Operations And Summary Of Significant Accounting Policies Policies</t>
  </si>
  <si>
    <t>Basis of Presentation</t>
  </si>
  <si>
    <t>The accompanying unaudited condensed consolidated
financial statements have been prepared in accordance with generally accepted accounting principles (GAAP) as promulgated
in the United States of America. These unaudited condensed consolidated financial statements should be read in conjunction with
the Companys audited consolidated financial statements and related notes thereto for the year ended December 31, 2016, included
in the Companys Annual Report on Form 10-K filed with the SEC on April 17, 2017.</t>
  </si>
  <si>
    <t>Principles of consolidation</t>
  </si>
  <si>
    <t>The accompanying unaudited condensed consolidated
financial statements include the accounts of the Company and its majority owned subsidiary, Transbiotec-CA. All intercompany accounts
and transactions have been eliminated in consolidation.</t>
  </si>
  <si>
    <t>Use of Estimates</t>
  </si>
  <si>
    <t>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t>
  </si>
  <si>
    <t>The Company considers all highly liquid investments
with an original maturity of three months or less as cash equivalents. The Company does not have any cash equivalents as of September
30, 2017 and December 31, 2016.</t>
  </si>
  <si>
    <t>Income tax</t>
  </si>
  <si>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September
30, 2017.</t>
  </si>
  <si>
    <t>The net loss per share is computed by dividing
the net loss by the weighted average number of shares of common outstanding.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pany has 15,929,237 stock options that can be converted to common stock if exercised.</t>
  </si>
  <si>
    <t>Financial Instruments</t>
  </si>
  <si>
    <t xml:space="preserve">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notes payable, related party payables, convertible debentures, and other
payable.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September 30, 2017 and December 2016 on a recurring basis:
September 30, 2017
Level 1 Level 2 Level 3
$ $ $
Derivative liabilities - - -
- - -
December 31, 2016
Level 1 Level 2 Level 3
$ $ $
Derivative liabilities - (180,038 ) -
- (180,038 ) - </t>
  </si>
  <si>
    <t>Beneficial Conversion Features</t>
  </si>
  <si>
    <t>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Instruments</t>
  </si>
  <si>
    <t>The fair value of derivative instruments is
recorded and shown separately under current liabilities. Changes in fair value are recorded in the consolidated statement of income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For stock-based derivative financial instruments, the Company uses a weighted average Black-S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Stock based compensation</t>
  </si>
  <si>
    <t>The Company has share-based compensation plans
under which employees, consultants, suppliers and directors may be granted restricted stock, as well as options and warrants to
purchase shares of Company common stock at the fair market value at the time of the grant. Stock-based compensation cost to employees
is measured by the Company at the grant date, based on the fair value of the award, over the requisite service period under ASC718.
For options issued to employees, the Company recognizes stock compensation costs utilizing the fair value methodology over the
related period of benefit. Grants of stock to non-employees and other parties are accounted for in accordance with the ASC 505.</t>
  </si>
  <si>
    <t>Minority Interest (Noncontrolling Interest)</t>
  </si>
  <si>
    <t>A subsidiary of the Company has minority members,
representing ownership interests of 1.38% at September 30, 2017.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NOTE 1. ORGANIZATION, OPERATIONS AND SUMMARY OF SIGNIFICANT ACCOUNTING POLICIES (Tables)</t>
  </si>
  <si>
    <t>Note 1. Organization Operations And Summary Of Significant Accounting Policies Tables</t>
  </si>
  <si>
    <t>Fair value of assets and liabilities</t>
  </si>
  <si>
    <t xml:space="preserve">The following table presents assets and liabilities
that are measured and recognized at fair value as of September 30, 2017 and December 2016 on a recurring basis:
September 30, 2017
Level 1 Level 2 Level 3
$ $ $
Derivative liabilities - - -
- - -
December 31, 2016
Level 1 Level 2 Level 3
$ $ $
Derivative liabilities - (180,038 ) -
- (180,038 ) - </t>
  </si>
  <si>
    <t>NOTE 4. NOTES PAYABLE (Tables)</t>
  </si>
  <si>
    <t>Note 4. Notes Payable Tables</t>
  </si>
  <si>
    <t>Notes Payables</t>
  </si>
  <si>
    <t xml:space="preserve">December 31, 2016
September 30, 2017
Note payable to related party, unsecured, due 8/3/2012, interest rate 0%. Currently in default. Principal balance including interest to be paid upon the receipt of equity funding and/or sales revenue. $ 1,950 $ 1,950
Notes payable to related party, unsecured, due 12/31/2012, interest rate 0%. Currently in default. Principal balance including interest to be paid upon the receipt of equity funding and/or sales revenue. $ 11,810 $ 11,810
Note payable to related party, unsecured, $731,763, 5-years at 0% simple interest, due 7/1/2016, payment amounts vary each month, various late penalties. Currently in default. Principal balance including interest to be paid upon the receipt of equity funding and/or sales revenue. $ 180,001 $ 180,001
Note payable to non-related party, unsecured, due 2/8/12, quarterly interest due, convertible at holders option at $0.3235688 per TBT - DE share, interest rate 30%. Currently in default. Principal balance including interest to be paid upon the receipt of equity funding and/or sales revenue. $ 10,000 $ 10,000
Note payable to non-related party, unsecured, due 11/8/12, quarterly interest due, convertible at holders option at $0.3235688 per TBT - DE share, interest rate 30%. Currently in default. Principal balance including interest to be paid upon the receipt of equity funding and/or sales revenue. $ 25,000 $ 25,000
Note payable to non-related party, unsecured, due 2/17/12, quarterly interest due, convertible at holders option at $0.3235688 per TBT - DE share, interest rate 30%. Currently in default. Principal balance including interest to be paid upon the receipt of equity funding and/or sales revenue. $ 25,000 $ 25,000
Note payable to non-related party, unsecured, due 2/18/12, quarterly interest due, convertible at holders option at $0.3235688 per TBT - DE share, interest rate 30%. Currently in default. Principal balance including interest to be paid upon the receipt of equity funding and/or sales revenue. $ 10,000 $ 10,000
Note payable to non-related party, unsecured, due 2/8/13, annual interest due, convertible at holders option at $0.3235688 per TBT-DE share, interest rate 18%. Currently in default. Principal balance including interest to be paid upon the receipt of equity funding and/or sales revenue. $ 750 $ 750
Note payable to non-related party, unsecured, due 2/8/13, annual interest due, convertible at holders option at $0.3235688 per TBT-DE share, interest rate 18%. Currently in default. Principal balance including interest to be paid upon the receipt of equity funding and/or sales revenue. $ 6,875 $ 6,875
Note payable to non-related party, unsecured, due 2/15/13, annual interest due, convertible at holders option at $0.3235688 per TBT-DE share, interest rate 12%. Currently in default. Principal balance including interest to be paid upon the receipt of equity funding and/or sales revenue. $ 2,500 $ 2,500
Note payable to non-related party, unsecured, due 2/20/13, annual interest due, convertible at holders option at $0.3235688 per TBT-DE share, interest rate 12%. Currently in default. Principal balance including interest to be paid upon the receipt of equity funding and/or sales revenue. $ 3,750 $ 3,750
Note payable to non-related party, unsecured, due 2/21/13, annual interest due, convertible at holders option at $0.3235688 per TBT-DE. share, interest rate 12%. Currently in default. Principal balance including interest to be paid upon the receipt of equity funding and/or sales revenue. $ 2,625 $ 2,625
Note payable to non-related party, unsecured, due 3/20/13, annual interest due, convertible at holders option at $0.3235688 per TBT-DE share, interest rate 12%. Currently in default. Principal balance including interest to be paid upon the receipt of equity funding and/or sales revenue. $ 5,433 $ 5,433
Note payable to non-related party, unsecured, due 3/22/13, annual interest due, convertible at holders option at $0.3235688 per TBT-DE share, interest rate 12%. Currently in default. Principal balance including interest to be paid upon the receipt of equity funding and/or sales revenue. $ 3,203 $ 3,203
Note payable to non-related party, unsecured, due 08/29/2013, simple interest 8% convertible at holders option at $.249 per TBT-CA share. Currently in default. Principal balance including interest to be paid upon receipt of equity funding and/or sales revenue. $ 15,000 $ 15,000
Note payable to related party, unsecured, due 03/01/2013, simple interest 9%. Currently in default. Principal balance including interest to be paid upon receipt of equity funding and/or sales revenue. $ 5,000 $ 5,000
Note payable to non-related party, unsecured, due 01/31/2013, simple interest 18%. Currently in default. Principal balance including interest to be paid upon the receipt of equity funding and/or sales revenue. $ 3,938 $ 3,938
Note payable to related party, unsecured, due 01/23/2014, simple interest 9% convertible at holders option at $.08 per TBT-DE share Currently in default. Principal balance including interest to be paid upon the receipt of equity funding and/or sales revenue. $ 50,000 $ 50,000
Note payable to related party, unsecured, due 07/02/2014, simple interest 9% convertible at holders option at $.04 per TBT-DE share Currently in default. Principal balance including interest to be paid upon the receipt of equity funding and/or sales revenue. $ 15,000 $ 15,000
Note payable to non-related party, unsecured, due 10/25/2013, simple interest 18% convertible at holders option at $.016 per TBT-DE share Currently in default. Principal balance including interest to be paid upon the receipt of equity funding and/or sales revenue. $ 2,000 $ 2,000
Note payable to non-related party, unsecured, due 12/27/2013, simple interest 9% quarterly, Currently in default. Principal balance including interest to be paid upon the receipt of equity funding and/or sales revenue. $ 15,000 $ 15,000
Note payable to non-related party, unsecured, due 9/11/2014, simple interest 10% yearly. Currently in default. Principal balance including interest to be paid upon the receipt of equity funding and/or sales revenue. Note contains a stock option. $ 5,000 $ 5,000
Note payable to related party, unsecured, due 11/12/2014, simple interest 9% convertible at holders option at $0.04 per TBT-DE share, currently in default. Principal balance including interest to be paid upon the receipt of equity funding and/or sales revenue. $ 11,000 $ 11,000
Note payable to related party, unsecured, due 4/08/2015, simple interest 7% convertible at holders option at $0.0072 per TBT-DE share. Currently in default. Principal balance including interest to be paid upon the receipt of equity funding and/or sales revenue. $ 15,000 $ 15,000
Note payable to related party, unsecured, due 8/05/2015, simple interest 7%, default interest 10%. Currently in default. Note contains a stock option. $ 10,000 $ 10,000
Note payable to related party unsecured, due 12/02/2015, simple interest 7%, default interest 10%. Principal balance including interest to be paid upon the receipt of equity funding and/or sales revenue. Currently in default. $ 106,334 $ 31,662
Note payable to non-related party, unsecured, due 3/26/2016, simple interest 8%, convertible at holders option at $0.0017 per TBT-DE share. Principal balance including interest to be paid upon the receipt of equity funding and/or sales revenue. Currently in default. $ 25,000 $ 25,000
Note payable to related party, unsecured, due 4/11/2016, simple interest 10%. Principal balance including interest to be paid upon the receipt of equity funding and/or sales revenue. Currently in default. $ 13,000 $ 13,000
Note payable to related party, unsecured, due 11/11/2015, simple interest 10%. Principal balance including interest to be paid upon the receipt of equity funding and/or sales revenue. Currently in default. $ 45,000 $ 45,000
Note payable to non-related party, unsecured, due 11/11/2015, simple interest 10%. Principal balance including interest to be paid upon the receipt of equity funding and/or sales revenue. Currently in default. $ 2,500 $ 2,500
Note payable to related party, unsecured, due 12/26/2015, simple interest 10%. Principal balance including interest to be paid upon the receipt of equity funding and/or sales revenue. Currently in default. $ 25,000 $ 25,000
Note payable to related party, unsecured, due on demand, simple interest 10%. Principal balance including interest to be paid upon the receipt of equity funding and/or sales revenue. $ 15,277 $ 15,277
Note payable to related party, unsecured, due 7/23/2016, simple interest 10%. Currently in default. Principal balance including interest to be paid upon the receipt of equity funding and/or sales revenue. $ 15,000 $ 15,000
Note payable to related party, unsecured, due 5/1/2017, simple interest 7%. Principal balance including interest to be paid upon the receipt of equity funding and/or sales revenue. Note contains a stock option. $ 3,750 $ 3,750
Note payable to related party, unsecured, due 11/9/2016, simple interest 7%. Currently in default. Principal balance including interest to be paid upon the receipt of equity funding and/or sales revenue. Note contains a stock option. $ 15,000 $ 15,000
Note payable to related party, unsecured, due 7/26/2017, simple interest 7%. Principal balance including interest to be paid upon the receipt of equity funding and/or sales revenue. Note contains a stock option. $ 3,900 $ 3,900
Note payable to related party, unsecured, due 8/03/2017, simple interest 7%. Principal balance including interest to be paid upon the receipt of equity funding and/or sales revenue. Note contains a stock option. $ 20,000 $ 20,000
Note payable to related party, unsecured, due 9/28/2017, simple interest 7%. Principal balance including interest to be paid upon the receipt of equity funding and/or sales revenue. Note contains a stock option. $ 20,000 $ 20,000
Note payable to related party, unsecured, due 10/05/2017, simple interest 7%. Principal balance including interest to be paid upon the receipt of equity funding and/or sales revenue. Note contains a stock option. $ 20,000 $ 20,000
Note payable to related party, unsecured, due 11/15/2017, simple interest 7%. Principal balance including interest to be paid upon the receipt of equity funding and/or sales revenue. Note contains a stock option. $ 25,000 $ 25,000
Note payable to related party, unsecured, due 01/16/2018, simple interest 7%. Principal balance including interest to be paid upon the receipt of equity funding and/or sales revenue. Note contains a stock option. $ - $ 25,000
Note payable to related party, unsecured, due 02/06/2018, simple interest 7%. Principal balance including interest to be paid upon the receipt of equity funding and/or sales revenue. Note contains a stock option. $ - $ 10,000
Note payable to related party, unsecured, due 03/12/2018, simple interest 7%. Principal balance including interest to be paid upon the receipt of equity funding and/or sales revenue. Note contains a stock option. $ - $ 5,000
Note payable to related party, unsecured, due 05/05/2018, simple interest 7%. Principal balance including interest to be paid upon the receipt of equity funding and/or sales revenue. Note contains a stock option. $ - $ 10,000
Note payable to related party, unsecured, due 07/11/2018, simple interest 7%. Principal balance including interest to be paid upon the receipt of equity funding and/or sales revenue. Note contains a stock option. $ - $ 15,700
Note payable to related party, unsecured, due 08/13/2018, simple interest 7%. Principal balance including interest to be paid upon the receipt of equity funding and/or sales revenue. Note contains a stock option. $ - $ 2,000
Note payable to related party, unsecured, due 08/30/2018, simple interest 7%. Principal balance including interest to be paid upon the receipt of equity funding and/or sales revenue. Note contains a stock option. $ - $ 3,750
Note payable to related party, unsecured, due 09/13/2018, simple interest 7%. Principal balance including interest to be paid upon the receipt of equity funding and/or sales revenue. Note contains a stock option. $ - $ 3,500
Note payable to related party, unsecured, due 09/17/2018, simple interest 7%. Principal balance including interest to be paid upon the receipt of equity funding and/or sales revenue. Note contains a stock option. $ - $ 2,000
$ 792,596 $ 792,874
Less current - related parties (627,022 ) (629,300 )
Less current  non-related parties (163,574 ) (163,574 )
Long-term  related parties $ - $ - </t>
  </si>
  <si>
    <t>Principal payments</t>
  </si>
  <si>
    <t xml:space="preserve">Required principal payments from September
30, 2017 forward are as follows:
2017 $ 715,924
2018 $ 76,950
2019 $ -
2020 $ -
2021 $ -
$ 792,874 </t>
  </si>
  <si>
    <t>NOTE 6. DERIVATIVE LIABILITY (Tables)</t>
  </si>
  <si>
    <t>Note 6. Derivative Liability Tables</t>
  </si>
  <si>
    <t>Summary of the Activity of the Derivative Liability</t>
  </si>
  <si>
    <t xml:space="preserve">A
summary of the activity of the derivative liability is shown below:
Balance
at December 31, 2015 -
Derivative
loss due to new issuances (113,180 )
Derivative
loss due to mark to market adjustments (66,858 )
Balance
at December 31, 2016 (180,038 )
Derivative
change due to reclassifications to equity 154,049
Derivative
change due to new issuances (199,919 )
Derivative
loss due to mark to market adjustment (313,419 )
Balance
at March 31, 2017 (539,327 )
Derivative change
due to new issuances (5,156 )
Derivative
gain due to mark to market adjustments 301,396
Decrease
in derivative liability due to increase in authorized shares 243,087 </t>
  </si>
  <si>
    <t>NOTE 7. STOCK OPTIONS AND SUBSCRIPTIONS PAYABLE (Tables)</t>
  </si>
  <si>
    <t>California</t>
  </si>
  <si>
    <t>Summary of stock option activity</t>
  </si>
  <si>
    <t xml:space="preserve">A summary of stock option activity for California
is as follows:
Number of Shares
Weighted Average Exercise Price
Outstanding at December 31, 2016 - $ -
Granted - -
Exercised - -
Forfeited - -
Outstanding at September 30, 2017 - $ - </t>
  </si>
  <si>
    <t>Delaware</t>
  </si>
  <si>
    <t xml:space="preserve">A summary of stock option activity for Delaware
is as follows:
Number of Shares
Weighted Average Exercise Price
Outstanding at December 31, 2016 41,384,476 $ .0119
Granted 6,793,693 .0068
Exercised 32,248,932 .0035
Forfeited - -
Outstanding at September 30, 2017 15,929,237 $ .0087 </t>
  </si>
  <si>
    <t>Schedule of common stock options and warrants outstanding</t>
  </si>
  <si>
    <t xml:space="preserve">Following
is a summary of the status of options for Delaware outstanding at September 30, 2017:
Exercise
Price
Number
of Shares
Remaining Contractual
Life
Weighted
Average
Exercise
Price
Exercised at
September
30, 2017
$ 0.0035 29,678 1 year
0.0035 29,678
$ 0.0035 83,333 2 years 0.0035 83,333
$ 0.0035 27,778 2 years 0.0035 27,778
$ 0.0035 362,624 2 years 0.0035 362,624
$ 0.0035 80,914 2 years 0.0035 80,914
$ 0.0035 429,086 2 years 0.0035 429,086
$ 0.0035 38,000 2 years 0.0035 38,000
$ 0.0035 250,000 2 years 0.0035 250,000
$ 0.0035 1,625,000 2 years 0.0035 1,625,000
$ 0.0035 400,000 2 years 0.0035 400,000
$ 0.0035 75,000 2 years 0.0035 75,000
$ 0.0035 300,000 2 years 0.0035 300,000
$ 0.0035 300,000 2 years 0.0035 300,000
$ 0.0035 1,200,000 2 years 0.0035 1,200,000
$ 0.0035 150,000 2 years 0.0035 150,000
$ 0.0035 1,200,000 3 years 0.0035 1,200,000
$ 0.0035 50,137 3 years 0.0035 50,137
$ 0.0035 140,000 3 years 0.0035 140,000
$ 0.0035 31,256 3 years 0.0035 31,256
$ 0.0035 167,702 3 years 0.0035 167,702
$ 0.0035 204,082 3 years 0.0035 204,082
$ 0.0035 75,000 3 years 0.0035 75,000
$ 0.0035 75,758 3 years 0.0035 75,758
$ 0.0035 165,915 3 years 0.0035 165,915
$ 0.0035 133,262 3 years 0.0035 133,262
$ 0.0035 79,787 3 years 0.0035 79,787
$ 0.0035 229,714 3 years 0.0035 229,714
$ 0.0190 50,000 3 years 0.0190 -
$ 0.0035 42,283 3 years 0.0035 42,283
$ 0.0035 213,833 3 years 0.0035 213,833
$ 0.0035 48,649 3 years 0.0035 48,649
$ 0.0035 375,000 3 years 0.0035 375,000
$ 0.0098 612,245 3 years 0.0098 -
$ 0.0035 61,224 3 years 0.0035 61,224
$ 0.2500 25,000 3 years 0.2500 -
$ 0.0680 450,000 3 years 0.0680 -
$ 0.0035 123,828 3 years 0.0035 123,828
$ 0.0035 375,000 3 years 0.0035 375,000
$ 0.0070 250,000 3 years 0.0070 -
$ 0.0035 373,714 3 years 0.0035 373,714
$ 0.0035 850,244 3 years 0.0035 850,244
$ 0.0035 2,000,000 3 years 0.0035 2,000,000
$ 0.0035 150,000 4 years 0.0035 150,000
$ 0.0035 7,625,544 4 years 0.0035 7,625,544
$ 0.0035 1,770,000 4 years 0.0035 1,770,000
$ 0.0035 400,782 4 years 0.0035 400,782
$ 0.0035 275,000 4 years 0.0035 275,000
$ 0.0035 1,764,706 4 years 0.0035 1,764,706
$ 0.0035 2,463,333 4 years 0.0035 2,463,333
$ 0.0035 285,714 4 years 0.0035 285,714
$ 0.0035 333,333 4 years 0.0035 333,333
$ 0.0035 1,083,333 4 years 0.0035 1,083,333
$ 0.0035 131,250 4 years 0.0035 131,250
$ 0.0035 2,250,000 5 years 0.0035 2,250,000
$ 0.0035 562,500 5 years 0.0035 562,500
$ 0.0035 390,000 5 years 0.0035 390,000
$ 0.0035 1,714,825 5 years 0.0035 395,636
$ 0.0045 1,500,000 5 years 0.0045 -
$ 0.0070 1,714,825 5 years 0.0070 -
$ 0.0070 1,714,285 5 years 0.0070 -
$ 0.0050 1,500,000 5 years 0.0050 -
$ 0.0060 2,500,000 5 years 0.0060 -
$ 0.0065 923,077 5 years 0.0065 -
$ 0.0160 187,500 5 years 0.0160 -
$ 0.0099 606,061 5 years 0.0099 -
$ 0.0066 1,427,273 5 years 0.0066 -
$ 0.0071 169,014 5 years 0.0071 -
$ 0.0058 387,931 5 years 0.0058 -
$ 0.0052 230,769 5 years 0.0052 -
$ 0.0058 362,068 5
years 0.0058 -
Total 48,178,169 0.0087 32,248,932 </t>
  </si>
  <si>
    <t>NOTE 9. COMMITMENTS AND CONTINGENCIES (Tables)</t>
  </si>
  <si>
    <t>Note 9. Commitments And Contingencies Tables</t>
  </si>
  <si>
    <t>Schedule of future minimum annual payments</t>
  </si>
  <si>
    <t xml:space="preserve">As of December 31, 2016, future minimum annual
payments under operating lease agreements for years ending December 31 are as follows.
2017 2018 2019 2020 2021 Total
Operating leases 12,300 49,200 24,600 - - 86,100
$ 12,300 $ 49,200 $ 24,600 $ - $ - $ 86,100 </t>
  </si>
  <si>
    <t>NOTE 1. ORGANIZATION, OPERATIONS AND SUMMARY OF SIGNIFICANT ACCOUNTING POLICIES (Details) - USD ($)</t>
  </si>
  <si>
    <t>May 25, 2017</t>
  </si>
  <si>
    <t>Mar. 31, 2017</t>
  </si>
  <si>
    <t>Dec. 31, 2015</t>
  </si>
  <si>
    <t>Derivative liabilities</t>
  </si>
  <si>
    <t>Level 1 [Member]</t>
  </si>
  <si>
    <t>Level 2 [Member]</t>
  </si>
  <si>
    <t>Level 3 [Member]</t>
  </si>
  <si>
    <t>NOTE 1. ORGANIZATION, OPERATIONS AND SUMMARY OF SIGNIFICANT ACCOUNTING POLICIES (Details Narrative)</t>
  </si>
  <si>
    <t>Sep. 30, 2017shares</t>
  </si>
  <si>
    <t>Note 1. Organization Operations And Summary Of Significant Accounting Policies Details Narrative</t>
  </si>
  <si>
    <t>Entity Incorporation, State Country Name</t>
  </si>
  <si>
    <t>Entity Incorporation, Date of Incorporation</t>
  </si>
  <si>
    <t>Aug. 31,
		2007</t>
  </si>
  <si>
    <t>Stock option</t>
  </si>
  <si>
    <t>Noncontrolling ownership interest</t>
  </si>
  <si>
    <t>1.38%</t>
  </si>
  <si>
    <t>NOTE 2. GOING CONCERN (Details Narrative) - USD ($)</t>
  </si>
  <si>
    <t>1 Months Ended</t>
  </si>
  <si>
    <t>Note 2. Going Concern Details Narrative</t>
  </si>
  <si>
    <t>Principal and interest</t>
  </si>
  <si>
    <t>Current notes payable and interest</t>
  </si>
  <si>
    <t>Sale of equity securities authorized shares description</t>
  </si>
  <si>
    <t>the Company increased their number of authorized shares from 100,000,000 to 800,000,000 as they hope to raise additional capital through the sale of its equity securities, through an offering of debt securities</t>
  </si>
  <si>
    <t>NOTE 3. RELATED PARTY TRANSACTIONS (Details Narrative) - USD ($)</t>
  </si>
  <si>
    <t>Dec. 03, 2014</t>
  </si>
  <si>
    <t>Feb. 10, 2017</t>
  </si>
  <si>
    <t>Jul. 01, 2015</t>
  </si>
  <si>
    <t>Outstanding accounts payable conversion percentage into common stock</t>
  </si>
  <si>
    <t>50.00%</t>
  </si>
  <si>
    <t>Common stock conversion price</t>
  </si>
  <si>
    <t>Convertible accounts payable, amount</t>
  </si>
  <si>
    <t>Convertible accounts payable, shares</t>
  </si>
  <si>
    <t>Debt amount after debt forgiveness</t>
  </si>
  <si>
    <t>Acquired shares</t>
  </si>
  <si>
    <t>Exercise price</t>
  </si>
  <si>
    <t>Lanphere Law Group [Member]</t>
  </si>
  <si>
    <t>Debt amount</t>
  </si>
  <si>
    <t>Debt forgiven</t>
  </si>
  <si>
    <t>Rent expense, monthly</t>
  </si>
  <si>
    <t>Officer [Member]</t>
  </si>
  <si>
    <t>NOTE 4. NOTES PAYABLE (Details) - USD ($)</t>
  </si>
  <si>
    <t>Notes Payable</t>
  </si>
  <si>
    <t>Less current - related parties</t>
  </si>
  <si>
    <t>Less current non-related parties</t>
  </si>
  <si>
    <t>Long-term related parties</t>
  </si>
  <si>
    <t>Note payable 1 [Member]</t>
  </si>
  <si>
    <t>Note payable 2 [Member]</t>
  </si>
  <si>
    <t>Note payable 3 [Member]</t>
  </si>
  <si>
    <t>Note payable 4 [Member]</t>
  </si>
  <si>
    <t>Note payable 5 [Member]</t>
  </si>
  <si>
    <t>Note payable 6 [Member]</t>
  </si>
  <si>
    <t>Note payable 7 [Member]</t>
  </si>
  <si>
    <t>Note payable 8 [Member]</t>
  </si>
  <si>
    <t>Note payable 9 [Member]</t>
  </si>
  <si>
    <t>Note payable 10 [Member]</t>
  </si>
  <si>
    <t>Note payable 11 [Member]</t>
  </si>
  <si>
    <t>Note payable 12 [Member]</t>
  </si>
  <si>
    <t>Note payable 13 [Member]</t>
  </si>
  <si>
    <t>Note payable 14 [Member]</t>
  </si>
  <si>
    <t>Note payable 15 [Member]</t>
  </si>
  <si>
    <t>Note payable 16 [Member]</t>
  </si>
  <si>
    <t>Note payable 17 [Member]</t>
  </si>
  <si>
    <t>Note payable 18 [Member]</t>
  </si>
  <si>
    <t>Note payable 19 [Member]</t>
  </si>
  <si>
    <t>Note payable 20 [Member]</t>
  </si>
  <si>
    <t>Note payable 21 [Member]</t>
  </si>
  <si>
    <t>Note payable 22 [Member]</t>
  </si>
  <si>
    <t>Note payable 23 [Member]</t>
  </si>
  <si>
    <t>Note payable 24 [Member]</t>
  </si>
  <si>
    <t>Note payable 25 [Member]</t>
  </si>
  <si>
    <t>Note payable 26 [Member]</t>
  </si>
  <si>
    <t>Note payable 27 [Member]</t>
  </si>
  <si>
    <t>Note payable 28 [Member]</t>
  </si>
  <si>
    <t>Note payable 29 [Member]</t>
  </si>
  <si>
    <t>Note payable 30 [Member]</t>
  </si>
  <si>
    <t>Note payable 31 [Member]</t>
  </si>
  <si>
    <t>Note payable 32 [Member]</t>
  </si>
  <si>
    <t>Note payable 33 [Member]</t>
  </si>
  <si>
    <t>Note payable 34 [Member]</t>
  </si>
  <si>
    <t>Note payable 35 [Member]</t>
  </si>
  <si>
    <t>Note payable 36 [Member]</t>
  </si>
  <si>
    <t>Note payable 37 [Member]</t>
  </si>
  <si>
    <t>Note payable 38 [Member]</t>
  </si>
  <si>
    <t>Note payable 39 [Member]</t>
  </si>
  <si>
    <t>Note payable 40 [Member]</t>
  </si>
  <si>
    <t>Note payable 41 [Member]</t>
  </si>
  <si>
    <t>Note payable 42 [Member]</t>
  </si>
  <si>
    <t>Note payable 43 [Member]</t>
  </si>
  <si>
    <t>Note payable 44 [Member]</t>
  </si>
  <si>
    <t>Note payable 45 [Member]</t>
  </si>
  <si>
    <t>Note payable 46 [Member]</t>
  </si>
  <si>
    <t>Note payable 47 [Member]</t>
  </si>
  <si>
    <t>Note payable 48 [Member]</t>
  </si>
  <si>
    <t>Note payable 49 [Member]</t>
  </si>
  <si>
    <t>NOTE 4. NOTES PAYABLE (Details 1)</t>
  </si>
  <si>
    <t>Sep. 30, 2017USD ($)</t>
  </si>
  <si>
    <t>Note 4. Notes Payable Details 1</t>
  </si>
  <si>
    <t>Total principal payment</t>
  </si>
  <si>
    <t>NOTE 4. NOTES PAYABLE (Details Narrative) - USD ($)</t>
  </si>
  <si>
    <t>12 Months Ended</t>
  </si>
  <si>
    <t>Beneficial Conversion Feature Interest Expense</t>
  </si>
  <si>
    <t>Interest payable</t>
  </si>
  <si>
    <t>Principal payable</t>
  </si>
  <si>
    <t>Note payable due date</t>
  </si>
  <si>
    <t>Aug. 3,
		2012</t>
  </si>
  <si>
    <t>Interest rate</t>
  </si>
  <si>
    <t>0.00%</t>
  </si>
  <si>
    <t>Jul. 1,
		2016</t>
  </si>
  <si>
    <t>Maturity term</t>
  </si>
  <si>
    <t>5 years</t>
  </si>
  <si>
    <t>Note payable unsecured amount</t>
  </si>
  <si>
    <t>Feb. 8,
		2012</t>
  </si>
  <si>
    <t>30.00%</t>
  </si>
  <si>
    <t>Note payable conversion price per share</t>
  </si>
  <si>
    <t>Nov. 8,
		2012</t>
  </si>
  <si>
    <t>Feb. 17,
		2012</t>
  </si>
  <si>
    <t>Feb. 18,
		2012</t>
  </si>
  <si>
    <t>Feb. 8,
		2013</t>
  </si>
  <si>
    <t>18.00%</t>
  </si>
  <si>
    <t>Feb. 15,
		2013</t>
  </si>
  <si>
    <t>12.00%</t>
  </si>
  <si>
    <t>Feb. 20,
		2013</t>
  </si>
  <si>
    <t>Feb. 21,
		2013</t>
  </si>
  <si>
    <t>Mar. 20,
		2013</t>
  </si>
  <si>
    <t>Mar. 22,
		2013</t>
  </si>
  <si>
    <t>Aug. 29,
		2013</t>
  </si>
  <si>
    <t>8.00%</t>
  </si>
  <si>
    <t>Mar. 1,
		2013</t>
  </si>
  <si>
    <t>Jan. 23,
		2014</t>
  </si>
  <si>
    <t>9.00%</t>
  </si>
  <si>
    <t>Jul. 2,
		2014</t>
  </si>
  <si>
    <t>Oct. 25,
		2013</t>
  </si>
  <si>
    <t>Nov. 12,
		2014</t>
  </si>
  <si>
    <t>Apr. 8,
		2015</t>
  </si>
  <si>
    <t>7.00%</t>
  </si>
  <si>
    <t>Aug. 5,
		2015</t>
  </si>
  <si>
    <t>Default interest rate</t>
  </si>
  <si>
    <t>10.00%</t>
  </si>
  <si>
    <t>Dec. 2,
		2015</t>
  </si>
  <si>
    <t>Mar. 26,
		2016</t>
  </si>
  <si>
    <t>Dec. 31,
		2012</t>
  </si>
  <si>
    <t>Jan. 31,
		2013</t>
  </si>
  <si>
    <t>Dec. 27,
		2013</t>
  </si>
  <si>
    <t>Sep. 11,
		2014</t>
  </si>
  <si>
    <t>Apr. 11,
		2016</t>
  </si>
  <si>
    <t>Nov. 11,
		2015</t>
  </si>
  <si>
    <t>Dec. 26,
		2015</t>
  </si>
  <si>
    <t>Jul. 23,
		2016</t>
  </si>
  <si>
    <t>May 1,
		2017</t>
  </si>
  <si>
    <t>Nov. 9,
		2016</t>
  </si>
  <si>
    <t>Jul. 26,
		2017</t>
  </si>
  <si>
    <t>Aug. 3,
		2017</t>
  </si>
  <si>
    <t>Sep. 28,
		2017</t>
  </si>
  <si>
    <t>Oct. 5,
		2017</t>
  </si>
  <si>
    <t>Nov. 15,
		2017</t>
  </si>
  <si>
    <t>Jan. 16,
		2018</t>
  </si>
  <si>
    <t>Feb. 6,
		2018</t>
  </si>
  <si>
    <t>Mar. 12,
		2018</t>
  </si>
  <si>
    <t>May 5,
		2018</t>
  </si>
  <si>
    <t>Jul. 11,
		2018</t>
  </si>
  <si>
    <t>Aug. 13,
		2018</t>
  </si>
  <si>
    <t>Aug. 30,
		2018</t>
  </si>
  <si>
    <t>Sep. 13,
		2018</t>
  </si>
  <si>
    <t>Sep. 17,
		2018</t>
  </si>
  <si>
    <t>NOTE 5. DERIVATIVE LIABILITY (Details ) - USD ($)</t>
  </si>
  <si>
    <t>6 Months Ended</t>
  </si>
  <si>
    <t>Note 5. Derivative Liability Details</t>
  </si>
  <si>
    <t>Begnning balance</t>
  </si>
  <si>
    <t>Derivative change due to reclassifications to equity</t>
  </si>
  <si>
    <t>Derivative loss due to new issuances</t>
  </si>
  <si>
    <t>Derivative loss due to mark to market adjustments</t>
  </si>
  <si>
    <t>Decrease in derivative liability due to increase in authorized shares</t>
  </si>
  <si>
    <t>Ending Balance</t>
  </si>
  <si>
    <t>NOTE 5. DERIVATIVE LIABILITY (Details Narrative) - USD ($)</t>
  </si>
  <si>
    <t>Mar. 28, 2017</t>
  </si>
  <si>
    <t>Common shares reserved for future issuance</t>
  </si>
  <si>
    <t>Common stock shares in excess of authorized shares</t>
  </si>
  <si>
    <t>Common stock increase shares</t>
  </si>
  <si>
    <t>Fair market value adjustments related to stock options</t>
  </si>
  <si>
    <t>Dividend yield</t>
  </si>
  <si>
    <t>Expected life</t>
  </si>
  <si>
    <t>1 year</t>
  </si>
  <si>
    <t>Derivative gain/loss due to mark to market adjustments</t>
  </si>
  <si>
    <t>Minimum [Member]</t>
  </si>
  <si>
    <t>Risk free interest rate</t>
  </si>
  <si>
    <t>0.10%</t>
  </si>
  <si>
    <t>Volatility</t>
  </si>
  <si>
    <t>134.00%</t>
  </si>
  <si>
    <t>Maximum [Member]</t>
  </si>
  <si>
    <t>1.06%</t>
  </si>
  <si>
    <t>408.00%</t>
  </si>
  <si>
    <t>Share purchase [Member]</t>
  </si>
  <si>
    <t>Convertible notes payable [Member]</t>
  </si>
  <si>
    <t>Stock grant and option plan [Member]</t>
  </si>
  <si>
    <t>Common stock outstanding, perecantage</t>
  </si>
  <si>
    <t>Stock option [Member]</t>
  </si>
  <si>
    <t>NOTE 7. STOCK OPTIONS AND SUBSCRIPTIONS PAYABLE (Details)</t>
  </si>
  <si>
    <t>Sep. 30, 2017$ / sharesshares</t>
  </si>
  <si>
    <t>Weighted Average Exercise Price</t>
  </si>
  <si>
    <t>Outstanding at end of period</t>
  </si>
  <si>
    <t>Number of Shares</t>
  </si>
  <si>
    <t>Outstanding at beginning of period | shares</t>
  </si>
  <si>
    <t>Granted | shares</t>
  </si>
  <si>
    <t>Exercised | shares</t>
  </si>
  <si>
    <t>Forfeited | shares</t>
  </si>
  <si>
    <t>Outstanding at end of period | shares</t>
  </si>
  <si>
    <t>Outstanding at beginning of period</t>
  </si>
  <si>
    <t>Granted</t>
  </si>
  <si>
    <t>Exercised</t>
  </si>
  <si>
    <t>Forfeited</t>
  </si>
  <si>
    <t>.0068</t>
  </si>
  <si>
    <t>$ .0087</t>
  </si>
  <si>
    <t>NOTE 7. STOCK OPTIONS AND SUBSCRIPTIONS PAYABLE (Details 1)</t>
  </si>
  <si>
    <t>Weighted Average Exercise Price | $ / shares</t>
  </si>
  <si>
    <t>Exercised at September 30, 2017</t>
  </si>
  <si>
    <t>0.0035 Delaware [Member]</t>
  </si>
  <si>
    <t>Exercise Price | $ / shares</t>
  </si>
  <si>
    <t>Weighted Average Remaining Contractual Life (Years)</t>
  </si>
  <si>
    <t>2 years</t>
  </si>
  <si>
    <t>0.0035 Delaware</t>
  </si>
  <si>
    <t>3 years</t>
  </si>
  <si>
    <t>0.0190 Delaware [Member]</t>
  </si>
  <si>
    <t>0.0098 Delaware [Member]</t>
  </si>
  <si>
    <t>0.2500 Delaware [Member]</t>
  </si>
  <si>
    <t>0.0680 Delaware [Member]</t>
  </si>
  <si>
    <t>0.0070 Delaware</t>
  </si>
  <si>
    <t>4 years</t>
  </si>
  <si>
    <t>0.0045 Delaware [Member]</t>
  </si>
  <si>
    <t>0.0070 Delaware [Member]</t>
  </si>
  <si>
    <t>0.0050 Delaware [Member]</t>
  </si>
  <si>
    <t>0.0060 Delaware [Member]</t>
  </si>
  <si>
    <t>0.0065 Delaware [Member]</t>
  </si>
  <si>
    <t>0.0160 Delaware [Member]</t>
  </si>
  <si>
    <t>0.0099 Delaware [Member]</t>
  </si>
  <si>
    <t>0.0066 Delaware [Member]</t>
  </si>
  <si>
    <t>0.0071 Delaware [Member]</t>
  </si>
  <si>
    <t>0.0058 Delaware [Member]</t>
  </si>
  <si>
    <t>0.0052 Delaware [Member]</t>
  </si>
  <si>
    <t>NOTE 7. STOCK OPTIONS AND SUBSCRIPTIONS PAYABLE (Details Narrative) - USD ($)</t>
  </si>
  <si>
    <t>Jun. 30, 2017</t>
  </si>
  <si>
    <t>Dec. 31, 2014</t>
  </si>
  <si>
    <t>Dec. 31, 2013</t>
  </si>
  <si>
    <t>Dec. 31, 2012</t>
  </si>
  <si>
    <t>Compensation expense</t>
  </si>
  <si>
    <t>Stock subscription payable - current</t>
  </si>
  <si>
    <t>Common stock shares authorized increased</t>
  </si>
  <si>
    <t>Non employee stock options [Member]</t>
  </si>
  <si>
    <t>Stock option exercised</t>
  </si>
  <si>
    <t>Outstanding balance</t>
  </si>
  <si>
    <t>Option terms expiration</t>
  </si>
  <si>
    <t>Options exercisable exercise price</t>
  </si>
  <si>
    <t>Non employee stock options [Member] | Michael A. Lanphere [Member]</t>
  </si>
  <si>
    <t>Loan agreement description</t>
  </si>
  <si>
    <t xml:space="preserve">The number of shares to be issued to Mr. Lanphere as a Stock Fee under each Agreement was an estimate and varied based on the loan amount and the price of our common stock on the day of the loan and was calculated by this formula: sixty percent (60%) of the loan amount divided by the Company?s stock price on the day of the loan, but at a price per share no higher than two and one-half cents ($0.025). </t>
  </si>
  <si>
    <t>Expected lives</t>
  </si>
  <si>
    <t>Non employee stock options [Member] | CA [Member]</t>
  </si>
  <si>
    <t>Stock options outstanding</t>
  </si>
  <si>
    <t>Non employee stock options [Member] | DE [Member]</t>
  </si>
  <si>
    <t>Option granted</t>
  </si>
  <si>
    <t>0.80%</t>
  </si>
  <si>
    <t>Volatility rate</t>
  </si>
  <si>
    <t>189.00%</t>
  </si>
  <si>
    <t>Non employee stock options [Member] | DE [Member] | DE granted in 2016 [Member]</t>
  </si>
  <si>
    <t>Non employee stock options [Member] | DE [Member] | DE granted in 2015 [Member]</t>
  </si>
  <si>
    <t>Non employee stock options [Member] | DE [Member] | DE granted in 2014 [Member]</t>
  </si>
  <si>
    <t>Non employee stock options [Member] | DE [Member] | DE granted in 2013 [Member]</t>
  </si>
  <si>
    <t>Non employee stock options [Member] | DE [Member] | DE granted in 2012 [Member]</t>
  </si>
  <si>
    <t>Non employee stock options [Member] | DE [Member] | Minimum [Member]</t>
  </si>
  <si>
    <t>1.70%</t>
  </si>
  <si>
    <t>1.03%</t>
  </si>
  <si>
    <t>1.37%</t>
  </si>
  <si>
    <t>1.55%</t>
  </si>
  <si>
    <t>162.00%</t>
  </si>
  <si>
    <t>172.00%</t>
  </si>
  <si>
    <t>147.00%</t>
  </si>
  <si>
    <t>179.00%</t>
  </si>
  <si>
    <t>Non employee stock options [Member] | DE [Member] | Maximum [Member]</t>
  </si>
  <si>
    <t>2.14%</t>
  </si>
  <si>
    <t>1.30%</t>
  </si>
  <si>
    <t>1.68%</t>
  </si>
  <si>
    <t>1.77%</t>
  </si>
  <si>
    <t>14.00%</t>
  </si>
  <si>
    <t>166.00%</t>
  </si>
  <si>
    <t>174.00%</t>
  </si>
  <si>
    <t>178.00%</t>
  </si>
  <si>
    <t>186.00%</t>
  </si>
  <si>
    <t>January 2012 through January 2015</t>
  </si>
  <si>
    <t>2.67%</t>
  </si>
  <si>
    <t>100.00%</t>
  </si>
  <si>
    <t>Non employee stock options [Member] | CA [Member] | Minimum [Member]</t>
  </si>
  <si>
    <t>Non employee stock options [Member] | CA [Member] | Maximum [Member]</t>
  </si>
  <si>
    <t>Common Stock [Member]</t>
  </si>
  <si>
    <t>Common stock issued for stock subscription payment</t>
  </si>
  <si>
    <t>Preferred Stock [Member]</t>
  </si>
  <si>
    <t>NOTE 8. COMMON STOCK (Details Narrative) - USD ($)</t>
  </si>
  <si>
    <t>Jun. 01, 2017</t>
  </si>
  <si>
    <t>Mar. 13, 2017</t>
  </si>
  <si>
    <t>Jan. 21, 2016</t>
  </si>
  <si>
    <t>Note 8. Common Stock Details Narrative</t>
  </si>
  <si>
    <t>Stock issued for cash, shares</t>
  </si>
  <si>
    <t>Stock issued for cash, amount</t>
  </si>
  <si>
    <t>Common stock purchase price per share</t>
  </si>
  <si>
    <t>Stock issued to settle accounts payable, shares</t>
  </si>
  <si>
    <t>Stock issued to settle accounts payable, value</t>
  </si>
  <si>
    <t>Debt conversion price per share</t>
  </si>
  <si>
    <t>Stock issued to related party, shares</t>
  </si>
  <si>
    <t>Stock issued to related party, value</t>
  </si>
  <si>
    <t>Issued to related party price per share</t>
  </si>
  <si>
    <t>NOTE 9. COMMITMENTS AND CONTINGENCIES (Details)</t>
  </si>
  <si>
    <t>Dec. 31, 2016USD ($)</t>
  </si>
  <si>
    <t>Total</t>
  </si>
  <si>
    <t>Operating Leases [Member]</t>
  </si>
  <si>
    <t>NOTE 9. COMMITMENTS AND CONTINGENCIES (Details Narrative) - USD ($)</t>
  </si>
  <si>
    <t>Note 9. Commitments And Contingencies Details Narrative</t>
  </si>
  <si>
    <t>Rent expense</t>
  </si>
  <si>
    <t>Operating lease expiry year</t>
  </si>
</sst>
</file>

<file path=xl/styles.xml><?xml version="1.0" encoding="utf-8"?>
<styleSheet xmlns="http://schemas.openxmlformats.org/spreadsheetml/2006/main">
  <numFmts count="11">
    <numFmt formatCode="_(&quot;$ &quot;#,##0_);_(&quot;$ &quot;(#,##0)" numFmtId="164"/>
    <numFmt formatCode="_(&quot;$ &quot;#,##0.00000_);_(&quot;$ &quot;(#,##0.00000)" numFmtId="165"/>
    <numFmt formatCode="_(&quot;$ &quot;#,##0.000_);_(&quot;$ &quot;(#,##0.000)" numFmtId="166"/>
    <numFmt formatCode="_(&quot;$ &quot;#,##0.00_);_(&quot;$ &quot;(#,##0.00)" numFmtId="167"/>
    <numFmt formatCode="_(&quot;$ &quot;#,##0.0000000_);_(&quot;$ &quot;(#,##0.0000000)" numFmtId="168"/>
    <numFmt formatCode="#,##0.0000000_);(#,##0.0000000)" numFmtId="169"/>
    <numFmt formatCode="#,##0.000_);(#,##0.000)" numFmtId="170"/>
    <numFmt formatCode="_(&quot;$ &quot;#,##0.0000_);_(&quot;$ &quot;(#,##0.0000)" numFmtId="171"/>
    <numFmt formatCode="#,##0.0000_);(#,##0.0000)" numFmtId="172"/>
    <numFmt formatCode="_(&quot;January &quot;#,##0_);_(&quot;January &quot;(#,##0)" numFmtId="173"/>
    <numFmt formatCode="_(&quot;June &quot;#,##0_);_(&quot;June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6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717142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4</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30</v>
      </c>
      <c r="B7" s="4" t="s">
        <v>140</v>
      </c>
    </row>
    <row r="8" spans="1:2">
      <c r="A8" s="4" t="s">
        <v>141</v>
      </c>
      <c r="B8" s="4" t="s">
        <v>142</v>
      </c>
    </row>
    <row r="9" spans="1:2">
      <c r="A9" s="4" t="s">
        <v>85</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4" t="s">
        <v>169</v>
      </c>
    </row>
    <row r="4" spans="1:2">
      <c r="A4" s="4" t="s">
        <v>170</v>
      </c>
      <c r="B4" s="4" t="s">
        <v>171</v>
      </c>
    </row>
    <row r="5" spans="1:2">
      <c r="A5" s="4" t="s">
        <v>172</v>
      </c>
    </row>
    <row r="6" spans="1:2">
      <c r="A6" s="4" t="s">
        <v>170</v>
      </c>
      <c r="B6" s="4" t="s">
        <v>173</v>
      </c>
    </row>
    <row r="7" spans="1:2">
      <c r="A7" s="4" t="s">
        <v>174</v>
      </c>
      <c r="B7"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5</v>
      </c>
      <c r="C3" s="7" t="n">
        <v>14305</v>
      </c>
    </row>
    <row r="4" spans="1:3">
      <c r="A4" s="4" t="s">
        <v>31</v>
      </c>
      <c r="B4" s="5" t="n">
        <v>7634</v>
      </c>
      <c r="C4" s="4" t="s">
        <v>32</v>
      </c>
    </row>
    <row r="5" spans="1:3">
      <c r="A5" s="4" t="s">
        <v>33</v>
      </c>
      <c r="B5" s="5" t="n">
        <v>8019</v>
      </c>
      <c r="C5" s="5" t="n">
        <v>14305</v>
      </c>
    </row>
    <row r="6" spans="1:3">
      <c r="A6" s="4" t="s">
        <v>34</v>
      </c>
      <c r="B6" s="5" t="n">
        <v>8019</v>
      </c>
      <c r="C6" s="5" t="n">
        <v>14305</v>
      </c>
    </row>
    <row r="7" spans="1:3">
      <c r="A7" s="3" t="s">
        <v>35</v>
      </c>
    </row>
    <row r="8" spans="1:3">
      <c r="A8" s="4" t="s">
        <v>36</v>
      </c>
      <c r="B8" s="5" t="n">
        <v>365908</v>
      </c>
      <c r="C8" s="5" t="n">
        <v>349849</v>
      </c>
    </row>
    <row r="9" spans="1:3">
      <c r="A9" s="4" t="s">
        <v>37</v>
      </c>
      <c r="B9" s="5" t="n">
        <v>350476</v>
      </c>
      <c r="C9" s="5" t="n">
        <v>302834</v>
      </c>
    </row>
    <row r="10" spans="1:3">
      <c r="A10" s="4" t="s">
        <v>38</v>
      </c>
      <c r="B10" s="5" t="n">
        <v>629300</v>
      </c>
      <c r="C10" s="5" t="n">
        <v>627022</v>
      </c>
    </row>
    <row r="11" spans="1:3">
      <c r="A11" s="4" t="s">
        <v>39</v>
      </c>
      <c r="B11" s="5" t="n">
        <v>163574</v>
      </c>
      <c r="C11" s="5" t="n">
        <v>163574</v>
      </c>
    </row>
    <row r="12" spans="1:3">
      <c r="A12" s="4" t="s">
        <v>40</v>
      </c>
      <c r="B12" s="4" t="s">
        <v>32</v>
      </c>
      <c r="C12" s="5" t="n">
        <v>180038</v>
      </c>
    </row>
    <row r="13" spans="1:3">
      <c r="A13" s="4" t="s">
        <v>41</v>
      </c>
      <c r="B13" s="5" t="n">
        <v>39081</v>
      </c>
      <c r="C13" s="5" t="n">
        <v>28081</v>
      </c>
    </row>
    <row r="14" spans="1:3">
      <c r="A14" s="4" t="s">
        <v>42</v>
      </c>
      <c r="B14" s="5" t="n">
        <v>1088739</v>
      </c>
      <c r="C14" s="5" t="n">
        <v>1111754</v>
      </c>
    </row>
    <row r="15" spans="1:3">
      <c r="A15" s="4" t="s">
        <v>43</v>
      </c>
      <c r="B15" s="5" t="n">
        <v>308352</v>
      </c>
      <c r="C15" s="5" t="n">
        <v>263033</v>
      </c>
    </row>
    <row r="16" spans="1:3">
      <c r="A16" s="4" t="s">
        <v>44</v>
      </c>
      <c r="B16" s="5" t="n">
        <v>2945430</v>
      </c>
      <c r="C16" s="5" t="n">
        <v>3026185</v>
      </c>
    </row>
    <row r="17" spans="1:3">
      <c r="A17" s="4" t="s">
        <v>45</v>
      </c>
      <c r="B17" s="5" t="n">
        <v>2945430</v>
      </c>
      <c r="C17" s="5" t="n">
        <v>3026185</v>
      </c>
    </row>
    <row r="18" spans="1:3">
      <c r="A18" s="3" t="s">
        <v>46</v>
      </c>
    </row>
    <row r="19" spans="1:3">
      <c r="A19" s="4" t="s">
        <v>47</v>
      </c>
      <c r="B19" s="4" t="s">
        <v>32</v>
      </c>
      <c r="C19" s="4" t="s">
        <v>32</v>
      </c>
    </row>
    <row r="20" spans="1:3">
      <c r="A20" s="4" t="s">
        <v>48</v>
      </c>
      <c r="B20" s="5" t="n">
        <v>1072</v>
      </c>
      <c r="C20" s="5" t="n">
        <v>677</v>
      </c>
    </row>
    <row r="21" spans="1:3">
      <c r="A21" s="4" t="s">
        <v>49</v>
      </c>
      <c r="B21" s="5" t="n">
        <v>14742545</v>
      </c>
      <c r="C21" s="5" t="n">
        <v>14095430</v>
      </c>
    </row>
    <row r="22" spans="1:3">
      <c r="A22" s="4" t="s">
        <v>50</v>
      </c>
      <c r="B22" s="5" t="n">
        <v>-17634041</v>
      </c>
      <c r="C22" s="5" t="n">
        <v>-17064086</v>
      </c>
    </row>
    <row r="23" spans="1:3">
      <c r="A23" s="4" t="s">
        <v>51</v>
      </c>
      <c r="B23" s="5" t="n">
        <v>-2890424</v>
      </c>
      <c r="C23" s="5" t="n">
        <v>-2967979</v>
      </c>
    </row>
    <row r="24" spans="1:3">
      <c r="A24" s="4" t="s">
        <v>52</v>
      </c>
      <c r="B24" s="5" t="n">
        <v>-46987</v>
      </c>
      <c r="C24" s="5" t="n">
        <v>-43901</v>
      </c>
    </row>
    <row r="25" spans="1:3">
      <c r="A25" s="4" t="s">
        <v>53</v>
      </c>
      <c r="B25" s="5" t="n">
        <v>-2937411</v>
      </c>
      <c r="C25" s="5" t="n">
        <v>-3011880</v>
      </c>
    </row>
    <row r="26" spans="1:3">
      <c r="A26" s="4" t="s">
        <v>54</v>
      </c>
      <c r="B26" s="5" t="n">
        <v>8019</v>
      </c>
      <c r="C26" s="5" t="n">
        <v>14305</v>
      </c>
    </row>
    <row r="27" spans="1:3">
      <c r="A27" s="4" t="s">
        <v>55</v>
      </c>
    </row>
    <row r="28" spans="1:3">
      <c r="A28" s="3" t="s">
        <v>46</v>
      </c>
    </row>
    <row r="29" spans="1:3">
      <c r="A29" s="4" t="s">
        <v>47</v>
      </c>
      <c r="B29" s="4" t="s">
        <v>32</v>
      </c>
      <c r="C29"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80</v>
      </c>
      <c r="B1" s="2" t="s">
        <v>2</v>
      </c>
      <c r="C1" s="2" t="s">
        <v>181</v>
      </c>
      <c r="D1" s="2" t="s">
        <v>182</v>
      </c>
      <c r="E1" s="2" t="s">
        <v>28</v>
      </c>
      <c r="F1" s="2" t="s">
        <v>183</v>
      </c>
    </row>
    <row r="2" spans="1:6">
      <c r="A2" s="4" t="s">
        <v>184</v>
      </c>
      <c r="B2" s="4" t="s">
        <v>32</v>
      </c>
      <c r="C2" s="7" t="n">
        <v>-243087</v>
      </c>
      <c r="D2" s="7" t="n">
        <v>-539327</v>
      </c>
      <c r="E2" s="7" t="n">
        <v>-180038</v>
      </c>
      <c r="F2" s="4" t="s">
        <v>32</v>
      </c>
    </row>
    <row r="3" spans="1:6">
      <c r="A3" s="4" t="s">
        <v>185</v>
      </c>
    </row>
    <row r="4" spans="1:6">
      <c r="A4" s="4" t="s">
        <v>184</v>
      </c>
      <c r="B4" s="4" t="s">
        <v>32</v>
      </c>
      <c r="E4" s="4" t="s">
        <v>32</v>
      </c>
    </row>
    <row r="5" spans="1:6">
      <c r="A5" s="4" t="s">
        <v>186</v>
      </c>
    </row>
    <row r="6" spans="1:6">
      <c r="A6" s="4" t="s">
        <v>184</v>
      </c>
      <c r="B6" s="4" t="s">
        <v>32</v>
      </c>
      <c r="E6" s="5" t="n">
        <v>-180038</v>
      </c>
    </row>
    <row r="7" spans="1:6">
      <c r="A7" s="4" t="s">
        <v>187</v>
      </c>
    </row>
    <row r="8" spans="1:6">
      <c r="A8" s="4" t="s">
        <v>184</v>
      </c>
      <c r="B8" s="4" t="s">
        <v>32</v>
      </c>
      <c r="E8" s="4" t="s">
        <v>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88</v>
      </c>
      <c r="B1" s="2" t="s">
        <v>1</v>
      </c>
    </row>
    <row r="2" spans="1:2">
      <c r="B2" s="2" t="s">
        <v>189</v>
      </c>
    </row>
    <row r="3" spans="1:2">
      <c r="A3" s="3" t="s">
        <v>190</v>
      </c>
    </row>
    <row r="4" spans="1:2">
      <c r="A4" s="4" t="s">
        <v>191</v>
      </c>
      <c r="B4" s="4" t="s">
        <v>172</v>
      </c>
    </row>
    <row r="5" spans="1:2">
      <c r="A5" s="4" t="s">
        <v>192</v>
      </c>
      <c r="B5" s="4" t="s">
        <v>193</v>
      </c>
    </row>
    <row r="6" spans="1:2">
      <c r="A6" s="4" t="s">
        <v>194</v>
      </c>
      <c r="B6" s="5" t="n">
        <v>15929237</v>
      </c>
    </row>
    <row r="7" spans="1:2">
      <c r="A7" s="4" t="s">
        <v>195</v>
      </c>
      <c r="B7"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4"/>
  </cols>
  <sheetData>
    <row r="1" spans="1:5">
      <c r="A1" s="1" t="s">
        <v>197</v>
      </c>
      <c r="B1" s="2" t="s">
        <v>198</v>
      </c>
      <c r="C1" s="2" t="s">
        <v>1</v>
      </c>
    </row>
    <row r="2" spans="1:5">
      <c r="B2" s="2" t="s">
        <v>181</v>
      </c>
      <c r="C2" s="2" t="s">
        <v>2</v>
      </c>
      <c r="D2" s="2" t="s">
        <v>68</v>
      </c>
      <c r="E2" s="2" t="s">
        <v>28</v>
      </c>
    </row>
    <row r="3" spans="1:5">
      <c r="A3" s="3" t="s">
        <v>199</v>
      </c>
    </row>
    <row r="4" spans="1:5">
      <c r="A4" s="4" t="s">
        <v>50</v>
      </c>
      <c r="C4" s="7" t="n">
        <v>-17634041</v>
      </c>
      <c r="E4" s="7" t="n">
        <v>-17064086</v>
      </c>
    </row>
    <row r="5" spans="1:5">
      <c r="A5" s="4" t="s">
        <v>30</v>
      </c>
      <c r="C5" s="5" t="n">
        <v>385</v>
      </c>
      <c r="E5" s="7" t="n">
        <v>14305</v>
      </c>
    </row>
    <row r="6" spans="1:5">
      <c r="A6" s="4" t="s">
        <v>200</v>
      </c>
      <c r="C6" s="5" t="n">
        <v>952365</v>
      </c>
    </row>
    <row r="7" spans="1:5">
      <c r="A7" s="4" t="s">
        <v>201</v>
      </c>
      <c r="C7" s="5" t="n">
        <v>979776</v>
      </c>
    </row>
    <row r="8" spans="1:5">
      <c r="A8" s="4" t="s">
        <v>99</v>
      </c>
      <c r="C8" s="7" t="n">
        <v>-141070</v>
      </c>
      <c r="D8" s="7" t="n">
        <v>-105624</v>
      </c>
    </row>
    <row r="9" spans="1:5">
      <c r="A9" s="4" t="s">
        <v>202</v>
      </c>
      <c r="B9" s="4" t="s">
        <v>203</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04</v>
      </c>
      <c r="B1" s="2" t="s">
        <v>205</v>
      </c>
      <c r="C1" s="2" t="s">
        <v>2</v>
      </c>
      <c r="D1" s="2" t="s">
        <v>28</v>
      </c>
      <c r="E1" s="2" t="s">
        <v>206</v>
      </c>
      <c r="F1" s="2" t="s">
        <v>207</v>
      </c>
    </row>
    <row r="2" spans="1:6">
      <c r="A2" s="4" t="s">
        <v>42</v>
      </c>
      <c r="C2" s="7" t="n">
        <v>1088739</v>
      </c>
      <c r="D2" s="7" t="n">
        <v>1111754</v>
      </c>
    </row>
    <row r="3" spans="1:6">
      <c r="A3" s="4" t="s">
        <v>208</v>
      </c>
      <c r="B3" s="4" t="s">
        <v>209</v>
      </c>
    </row>
    <row r="4" spans="1:6">
      <c r="A4" s="4" t="s">
        <v>210</v>
      </c>
      <c r="B4" s="10" t="n">
        <v>0.09</v>
      </c>
    </row>
    <row r="5" spans="1:6">
      <c r="A5" s="4" t="s">
        <v>211</v>
      </c>
      <c r="C5" s="7" t="n">
        <v>184956</v>
      </c>
      <c r="D5" s="7" t="n">
        <v>147633</v>
      </c>
    </row>
    <row r="6" spans="1:6">
      <c r="A6" s="4" t="s">
        <v>212</v>
      </c>
      <c r="C6" s="5" t="n">
        <v>1940189</v>
      </c>
      <c r="D6" s="5" t="n">
        <v>1640365</v>
      </c>
    </row>
    <row r="7" spans="1:6">
      <c r="A7" s="4" t="s">
        <v>213</v>
      </c>
      <c r="E7" s="7" t="n">
        <v>3166176</v>
      </c>
    </row>
    <row r="8" spans="1:6">
      <c r="A8" s="4" t="s">
        <v>214</v>
      </c>
      <c r="E8" s="5" t="n">
        <v>32248932</v>
      </c>
    </row>
    <row r="9" spans="1:6">
      <c r="A9" s="4" t="s">
        <v>215</v>
      </c>
      <c r="E9" s="7" t="n">
        <v>112871</v>
      </c>
    </row>
    <row r="10" spans="1:6">
      <c r="A10" s="4" t="s">
        <v>216</v>
      </c>
    </row>
    <row r="11" spans="1:6">
      <c r="A11" s="4" t="s">
        <v>217</v>
      </c>
      <c r="F11" s="7" t="n">
        <v>214335</v>
      </c>
    </row>
    <row r="12" spans="1:6">
      <c r="A12" s="4" t="s">
        <v>218</v>
      </c>
      <c r="F12" s="5" t="n">
        <v>108000</v>
      </c>
    </row>
    <row r="13" spans="1:6">
      <c r="A13" s="4" t="s">
        <v>213</v>
      </c>
      <c r="F13" s="7" t="n">
        <v>106335</v>
      </c>
    </row>
    <row r="14" spans="1:6">
      <c r="A14" s="4" t="s">
        <v>219</v>
      </c>
      <c r="C14" s="7" t="n">
        <v>4100</v>
      </c>
    </row>
    <row r="15" spans="1:6">
      <c r="A15" s="4" t="s">
        <v>220</v>
      </c>
    </row>
    <row r="16" spans="1:6">
      <c r="A16" s="4" t="s">
        <v>42</v>
      </c>
      <c r="C16" s="7" t="n">
        <v>1088739</v>
      </c>
      <c r="D16" s="7" t="n">
        <v>11117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1</v>
      </c>
      <c r="B1" s="2" t="s">
        <v>2</v>
      </c>
      <c r="C1" s="2" t="s">
        <v>28</v>
      </c>
    </row>
    <row r="2" spans="1:3">
      <c r="A2" s="4" t="s">
        <v>222</v>
      </c>
      <c r="B2" s="7" t="n">
        <v>792874</v>
      </c>
      <c r="C2" s="7" t="n">
        <v>792596</v>
      </c>
    </row>
    <row r="3" spans="1:3">
      <c r="A3" s="4" t="s">
        <v>223</v>
      </c>
      <c r="B3" s="5" t="n">
        <v>-629300</v>
      </c>
      <c r="C3" s="5" t="n">
        <v>-627022</v>
      </c>
    </row>
    <row r="4" spans="1:3">
      <c r="A4" s="4" t="s">
        <v>224</v>
      </c>
      <c r="B4" s="5" t="n">
        <v>-163574</v>
      </c>
      <c r="C4" s="5" t="n">
        <v>-163574</v>
      </c>
    </row>
    <row r="5" spans="1:3">
      <c r="A5" s="4" t="s">
        <v>225</v>
      </c>
      <c r="B5" s="4" t="s">
        <v>32</v>
      </c>
      <c r="C5" s="4" t="s">
        <v>32</v>
      </c>
    </row>
    <row r="6" spans="1:3">
      <c r="A6" s="4" t="s">
        <v>226</v>
      </c>
    </row>
    <row r="7" spans="1:3">
      <c r="A7" s="4" t="s">
        <v>222</v>
      </c>
      <c r="B7" s="5" t="n">
        <v>1950</v>
      </c>
      <c r="C7" s="5" t="n">
        <v>1950</v>
      </c>
    </row>
    <row r="8" spans="1:3">
      <c r="A8" s="4" t="s">
        <v>227</v>
      </c>
    </row>
    <row r="9" spans="1:3">
      <c r="A9" s="4" t="s">
        <v>222</v>
      </c>
      <c r="B9" s="5" t="n">
        <v>11810</v>
      </c>
      <c r="C9" s="5" t="n">
        <v>11810</v>
      </c>
    </row>
    <row r="10" spans="1:3">
      <c r="A10" s="4" t="s">
        <v>228</v>
      </c>
    </row>
    <row r="11" spans="1:3">
      <c r="A11" s="4" t="s">
        <v>222</v>
      </c>
      <c r="B11" s="5" t="n">
        <v>180001</v>
      </c>
      <c r="C11" s="5" t="n">
        <v>180001</v>
      </c>
    </row>
    <row r="12" spans="1:3">
      <c r="A12" s="4" t="s">
        <v>229</v>
      </c>
    </row>
    <row r="13" spans="1:3">
      <c r="A13" s="4" t="s">
        <v>222</v>
      </c>
      <c r="B13" s="5" t="n">
        <v>10000</v>
      </c>
      <c r="C13" s="5" t="n">
        <v>10000</v>
      </c>
    </row>
    <row r="14" spans="1:3">
      <c r="A14" s="4" t="s">
        <v>230</v>
      </c>
    </row>
    <row r="15" spans="1:3">
      <c r="A15" s="4" t="s">
        <v>222</v>
      </c>
      <c r="B15" s="5" t="n">
        <v>25000</v>
      </c>
      <c r="C15" s="5" t="n">
        <v>25000</v>
      </c>
    </row>
    <row r="16" spans="1:3">
      <c r="A16" s="4" t="s">
        <v>231</v>
      </c>
    </row>
    <row r="17" spans="1:3">
      <c r="A17" s="4" t="s">
        <v>222</v>
      </c>
      <c r="B17" s="5" t="n">
        <v>25000</v>
      </c>
      <c r="C17" s="5" t="n">
        <v>25000</v>
      </c>
    </row>
    <row r="18" spans="1:3">
      <c r="A18" s="4" t="s">
        <v>232</v>
      </c>
    </row>
    <row r="19" spans="1:3">
      <c r="A19" s="4" t="s">
        <v>222</v>
      </c>
      <c r="B19" s="5" t="n">
        <v>10000</v>
      </c>
      <c r="C19" s="5" t="n">
        <v>10000</v>
      </c>
    </row>
    <row r="20" spans="1:3">
      <c r="A20" s="4" t="s">
        <v>233</v>
      </c>
    </row>
    <row r="21" spans="1:3">
      <c r="A21" s="4" t="s">
        <v>222</v>
      </c>
      <c r="B21" s="5" t="n">
        <v>750</v>
      </c>
      <c r="C21" s="5" t="n">
        <v>750</v>
      </c>
    </row>
    <row r="22" spans="1:3">
      <c r="A22" s="4" t="s">
        <v>234</v>
      </c>
    </row>
    <row r="23" spans="1:3">
      <c r="A23" s="4" t="s">
        <v>222</v>
      </c>
      <c r="B23" s="5" t="n">
        <v>6875</v>
      </c>
      <c r="C23" s="5" t="n">
        <v>6875</v>
      </c>
    </row>
    <row r="24" spans="1:3">
      <c r="A24" s="4" t="s">
        <v>235</v>
      </c>
    </row>
    <row r="25" spans="1:3">
      <c r="A25" s="4" t="s">
        <v>222</v>
      </c>
      <c r="B25" s="5" t="n">
        <v>2500</v>
      </c>
      <c r="C25" s="5" t="n">
        <v>2500</v>
      </c>
    </row>
    <row r="26" spans="1:3">
      <c r="A26" s="4" t="s">
        <v>236</v>
      </c>
    </row>
    <row r="27" spans="1:3">
      <c r="A27" s="4" t="s">
        <v>222</v>
      </c>
      <c r="B27" s="5" t="n">
        <v>3750</v>
      </c>
      <c r="C27" s="5" t="n">
        <v>3750</v>
      </c>
    </row>
    <row r="28" spans="1:3">
      <c r="A28" s="4" t="s">
        <v>237</v>
      </c>
    </row>
    <row r="29" spans="1:3">
      <c r="A29" s="4" t="s">
        <v>222</v>
      </c>
      <c r="B29" s="5" t="n">
        <v>2625</v>
      </c>
      <c r="C29" s="5" t="n">
        <v>2625</v>
      </c>
    </row>
    <row r="30" spans="1:3">
      <c r="A30" s="4" t="s">
        <v>238</v>
      </c>
    </row>
    <row r="31" spans="1:3">
      <c r="A31" s="4" t="s">
        <v>222</v>
      </c>
      <c r="B31" s="5" t="n">
        <v>5433</v>
      </c>
      <c r="C31" s="5" t="n">
        <v>5433</v>
      </c>
    </row>
    <row r="32" spans="1:3">
      <c r="A32" s="4" t="s">
        <v>239</v>
      </c>
    </row>
    <row r="33" spans="1:3">
      <c r="A33" s="4" t="s">
        <v>222</v>
      </c>
      <c r="B33" s="5" t="n">
        <v>3203</v>
      </c>
      <c r="C33" s="5" t="n">
        <v>3203</v>
      </c>
    </row>
    <row r="34" spans="1:3">
      <c r="A34" s="4" t="s">
        <v>240</v>
      </c>
    </row>
    <row r="35" spans="1:3">
      <c r="A35" s="4" t="s">
        <v>222</v>
      </c>
      <c r="B35" s="5" t="n">
        <v>15000</v>
      </c>
      <c r="C35" s="5" t="n">
        <v>15000</v>
      </c>
    </row>
    <row r="36" spans="1:3">
      <c r="A36" s="4" t="s">
        <v>241</v>
      </c>
    </row>
    <row r="37" spans="1:3">
      <c r="A37" s="4" t="s">
        <v>222</v>
      </c>
      <c r="B37" s="5" t="n">
        <v>5000</v>
      </c>
      <c r="C37" s="5" t="n">
        <v>5000</v>
      </c>
    </row>
    <row r="38" spans="1:3">
      <c r="A38" s="4" t="s">
        <v>242</v>
      </c>
    </row>
    <row r="39" spans="1:3">
      <c r="A39" s="4" t="s">
        <v>222</v>
      </c>
      <c r="B39" s="5" t="n">
        <v>3938</v>
      </c>
      <c r="C39" s="5" t="n">
        <v>3938</v>
      </c>
    </row>
    <row r="40" spans="1:3">
      <c r="A40" s="4" t="s">
        <v>243</v>
      </c>
    </row>
    <row r="41" spans="1:3">
      <c r="A41" s="4" t="s">
        <v>222</v>
      </c>
      <c r="B41" s="5" t="n">
        <v>50000</v>
      </c>
      <c r="C41" s="5" t="n">
        <v>50000</v>
      </c>
    </row>
    <row r="42" spans="1:3">
      <c r="A42" s="4" t="s">
        <v>244</v>
      </c>
    </row>
    <row r="43" spans="1:3">
      <c r="A43" s="4" t="s">
        <v>222</v>
      </c>
      <c r="B43" s="5" t="n">
        <v>15000</v>
      </c>
      <c r="C43" s="5" t="n">
        <v>15000</v>
      </c>
    </row>
    <row r="44" spans="1:3">
      <c r="A44" s="4" t="s">
        <v>245</v>
      </c>
    </row>
    <row r="45" spans="1:3">
      <c r="A45" s="4" t="s">
        <v>222</v>
      </c>
      <c r="B45" s="5" t="n">
        <v>2000</v>
      </c>
      <c r="C45" s="5" t="n">
        <v>2000</v>
      </c>
    </row>
    <row r="46" spans="1:3">
      <c r="A46" s="4" t="s">
        <v>246</v>
      </c>
    </row>
    <row r="47" spans="1:3">
      <c r="A47" s="4" t="s">
        <v>222</v>
      </c>
      <c r="B47" s="5" t="n">
        <v>15000</v>
      </c>
      <c r="C47" s="5" t="n">
        <v>15000</v>
      </c>
    </row>
    <row r="48" spans="1:3">
      <c r="A48" s="4" t="s">
        <v>247</v>
      </c>
    </row>
    <row r="49" spans="1:3">
      <c r="A49" s="4" t="s">
        <v>222</v>
      </c>
      <c r="B49" s="5" t="n">
        <v>5000</v>
      </c>
      <c r="C49" s="5" t="n">
        <v>5000</v>
      </c>
    </row>
    <row r="50" spans="1:3">
      <c r="A50" s="4" t="s">
        <v>248</v>
      </c>
    </row>
    <row r="51" spans="1:3">
      <c r="A51" s="4" t="s">
        <v>222</v>
      </c>
      <c r="B51" s="5" t="n">
        <v>11000</v>
      </c>
      <c r="C51" s="5" t="n">
        <v>11000</v>
      </c>
    </row>
    <row r="52" spans="1:3">
      <c r="A52" s="4" t="s">
        <v>249</v>
      </c>
    </row>
    <row r="53" spans="1:3">
      <c r="A53" s="4" t="s">
        <v>222</v>
      </c>
      <c r="B53" s="5" t="n">
        <v>15000</v>
      </c>
      <c r="C53" s="5" t="n">
        <v>15000</v>
      </c>
    </row>
    <row r="54" spans="1:3">
      <c r="A54" s="4" t="s">
        <v>250</v>
      </c>
    </row>
    <row r="55" spans="1:3">
      <c r="A55" s="4" t="s">
        <v>222</v>
      </c>
      <c r="B55" s="5" t="n">
        <v>10000</v>
      </c>
      <c r="C55" s="5" t="n">
        <v>10000</v>
      </c>
    </row>
    <row r="56" spans="1:3">
      <c r="A56" s="4" t="s">
        <v>251</v>
      </c>
    </row>
    <row r="57" spans="1:3">
      <c r="A57" s="4" t="s">
        <v>222</v>
      </c>
      <c r="B57" s="5" t="n">
        <v>31662</v>
      </c>
      <c r="C57" s="5" t="n">
        <v>106334</v>
      </c>
    </row>
    <row r="58" spans="1:3">
      <c r="A58" s="4" t="s">
        <v>252</v>
      </c>
    </row>
    <row r="59" spans="1:3">
      <c r="A59" s="4" t="s">
        <v>222</v>
      </c>
      <c r="B59" s="5" t="n">
        <v>25000</v>
      </c>
      <c r="C59" s="5" t="n">
        <v>25000</v>
      </c>
    </row>
    <row r="60" spans="1:3">
      <c r="A60" s="4" t="s">
        <v>253</v>
      </c>
    </row>
    <row r="61" spans="1:3">
      <c r="A61" s="4" t="s">
        <v>222</v>
      </c>
      <c r="B61" s="5" t="n">
        <v>13000</v>
      </c>
      <c r="C61" s="5" t="n">
        <v>13000</v>
      </c>
    </row>
    <row r="62" spans="1:3">
      <c r="A62" s="4" t="s">
        <v>254</v>
      </c>
    </row>
    <row r="63" spans="1:3">
      <c r="A63" s="4" t="s">
        <v>222</v>
      </c>
      <c r="B63" s="5" t="n">
        <v>45000</v>
      </c>
      <c r="C63" s="5" t="n">
        <v>45000</v>
      </c>
    </row>
    <row r="64" spans="1:3">
      <c r="A64" s="4" t="s">
        <v>255</v>
      </c>
    </row>
    <row r="65" spans="1:3">
      <c r="A65" s="4" t="s">
        <v>222</v>
      </c>
      <c r="B65" s="5" t="n">
        <v>2500</v>
      </c>
      <c r="C65" s="5" t="n">
        <v>2500</v>
      </c>
    </row>
    <row r="66" spans="1:3">
      <c r="A66" s="4" t="s">
        <v>256</v>
      </c>
    </row>
    <row r="67" spans="1:3">
      <c r="A67" s="4" t="s">
        <v>222</v>
      </c>
      <c r="B67" s="5" t="n">
        <v>25000</v>
      </c>
      <c r="C67" s="5" t="n">
        <v>25000</v>
      </c>
    </row>
    <row r="68" spans="1:3">
      <c r="A68" s="4" t="s">
        <v>257</v>
      </c>
    </row>
    <row r="69" spans="1:3">
      <c r="A69" s="4" t="s">
        <v>222</v>
      </c>
      <c r="B69" s="5" t="n">
        <v>15277</v>
      </c>
      <c r="C69" s="5" t="n">
        <v>15277</v>
      </c>
    </row>
    <row r="70" spans="1:3">
      <c r="A70" s="4" t="s">
        <v>258</v>
      </c>
    </row>
    <row r="71" spans="1:3">
      <c r="A71" s="4" t="s">
        <v>222</v>
      </c>
      <c r="B71" s="5" t="n">
        <v>15000</v>
      </c>
      <c r="C71" s="5" t="n">
        <v>15000</v>
      </c>
    </row>
    <row r="72" spans="1:3">
      <c r="A72" s="4" t="s">
        <v>259</v>
      </c>
    </row>
    <row r="73" spans="1:3">
      <c r="A73" s="4" t="s">
        <v>222</v>
      </c>
      <c r="B73" s="5" t="n">
        <v>3750</v>
      </c>
      <c r="C73" s="5" t="n">
        <v>3750</v>
      </c>
    </row>
    <row r="74" spans="1:3">
      <c r="A74" s="4" t="s">
        <v>260</v>
      </c>
    </row>
    <row r="75" spans="1:3">
      <c r="A75" s="4" t="s">
        <v>222</v>
      </c>
      <c r="B75" s="5" t="n">
        <v>15000</v>
      </c>
      <c r="C75" s="5" t="n">
        <v>15000</v>
      </c>
    </row>
    <row r="76" spans="1:3">
      <c r="A76" s="4" t="s">
        <v>261</v>
      </c>
    </row>
    <row r="77" spans="1:3">
      <c r="A77" s="4" t="s">
        <v>222</v>
      </c>
      <c r="B77" s="5" t="n">
        <v>3900</v>
      </c>
      <c r="C77" s="5" t="n">
        <v>3900</v>
      </c>
    </row>
    <row r="78" spans="1:3">
      <c r="A78" s="4" t="s">
        <v>262</v>
      </c>
    </row>
    <row r="79" spans="1:3">
      <c r="A79" s="4" t="s">
        <v>222</v>
      </c>
      <c r="B79" s="5" t="n">
        <v>20000</v>
      </c>
      <c r="C79" s="5" t="n">
        <v>20000</v>
      </c>
    </row>
    <row r="80" spans="1:3">
      <c r="A80" s="4" t="s">
        <v>263</v>
      </c>
    </row>
    <row r="81" spans="1:3">
      <c r="A81" s="4" t="s">
        <v>222</v>
      </c>
      <c r="B81" s="5" t="n">
        <v>20000</v>
      </c>
      <c r="C81" s="5" t="n">
        <v>20000</v>
      </c>
    </row>
    <row r="82" spans="1:3">
      <c r="A82" s="4" t="s">
        <v>264</v>
      </c>
    </row>
    <row r="83" spans="1:3">
      <c r="A83" s="4" t="s">
        <v>222</v>
      </c>
      <c r="B83" s="5" t="n">
        <v>20000</v>
      </c>
      <c r="C83" s="5" t="n">
        <v>20000</v>
      </c>
    </row>
    <row r="84" spans="1:3">
      <c r="A84" s="4" t="s">
        <v>265</v>
      </c>
    </row>
    <row r="85" spans="1:3">
      <c r="A85" s="4" t="s">
        <v>222</v>
      </c>
      <c r="B85" s="5" t="n">
        <v>25000</v>
      </c>
      <c r="C85" s="5" t="n">
        <v>25000</v>
      </c>
    </row>
    <row r="86" spans="1:3">
      <c r="A86" s="4" t="s">
        <v>266</v>
      </c>
    </row>
    <row r="87" spans="1:3">
      <c r="A87" s="4" t="s">
        <v>222</v>
      </c>
      <c r="B87" s="5" t="n">
        <v>25000</v>
      </c>
      <c r="C87" s="4" t="s">
        <v>32</v>
      </c>
    </row>
    <row r="88" spans="1:3">
      <c r="A88" s="4" t="s">
        <v>267</v>
      </c>
    </row>
    <row r="89" spans="1:3">
      <c r="A89" s="4" t="s">
        <v>222</v>
      </c>
      <c r="B89" s="5" t="n">
        <v>10000</v>
      </c>
      <c r="C89" s="4" t="s">
        <v>32</v>
      </c>
    </row>
    <row r="90" spans="1:3">
      <c r="A90" s="4" t="s">
        <v>268</v>
      </c>
    </row>
    <row r="91" spans="1:3">
      <c r="A91" s="4" t="s">
        <v>222</v>
      </c>
      <c r="B91" s="5" t="n">
        <v>5000</v>
      </c>
      <c r="C91" s="4" t="s">
        <v>32</v>
      </c>
    </row>
    <row r="92" spans="1:3">
      <c r="A92" s="4" t="s">
        <v>269</v>
      </c>
    </row>
    <row r="93" spans="1:3">
      <c r="A93" s="4" t="s">
        <v>222</v>
      </c>
      <c r="B93" s="5" t="n">
        <v>10000</v>
      </c>
      <c r="C93" s="4" t="s">
        <v>32</v>
      </c>
    </row>
    <row r="94" spans="1:3">
      <c r="A94" s="4" t="s">
        <v>270</v>
      </c>
    </row>
    <row r="95" spans="1:3">
      <c r="A95" s="4" t="s">
        <v>222</v>
      </c>
      <c r="B95" s="5" t="n">
        <v>15700</v>
      </c>
      <c r="C95" s="4" t="s">
        <v>32</v>
      </c>
    </row>
    <row r="96" spans="1:3">
      <c r="A96" s="4" t="s">
        <v>271</v>
      </c>
    </row>
    <row r="97" spans="1:3">
      <c r="A97" s="4" t="s">
        <v>222</v>
      </c>
      <c r="B97" s="5" t="n">
        <v>2000</v>
      </c>
      <c r="C97" s="4" t="s">
        <v>32</v>
      </c>
    </row>
    <row r="98" spans="1:3">
      <c r="A98" s="4" t="s">
        <v>272</v>
      </c>
    </row>
    <row r="99" spans="1:3">
      <c r="A99" s="4" t="s">
        <v>222</v>
      </c>
      <c r="B99" s="5" t="n">
        <v>3750</v>
      </c>
      <c r="C99" s="4" t="s">
        <v>32</v>
      </c>
    </row>
    <row r="100" spans="1:3">
      <c r="A100" s="4" t="s">
        <v>273</v>
      </c>
    </row>
    <row r="101" spans="1:3">
      <c r="A101" s="4" t="s">
        <v>222</v>
      </c>
      <c r="B101" s="5" t="n">
        <v>3500</v>
      </c>
      <c r="C101" s="4" t="s">
        <v>32</v>
      </c>
    </row>
    <row r="102" spans="1:3">
      <c r="A102" s="4" t="s">
        <v>274</v>
      </c>
    </row>
    <row r="103" spans="1:3">
      <c r="A103" s="4" t="s">
        <v>222</v>
      </c>
      <c r="B103" s="7" t="n">
        <v>2000</v>
      </c>
      <c r="C103" s="4" t="s">
        <v>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275</v>
      </c>
      <c r="B1" s="2" t="s">
        <v>276</v>
      </c>
    </row>
    <row r="2" spans="1:2">
      <c r="A2" s="3" t="s">
        <v>277</v>
      </c>
    </row>
    <row r="3" spans="1:2">
      <c r="A3" s="5" t="n">
        <v>2017</v>
      </c>
      <c r="B3" s="7" t="n">
        <v>715924</v>
      </c>
    </row>
    <row r="4" spans="1:2">
      <c r="A4" s="5" t="n">
        <v>2018</v>
      </c>
      <c r="B4" s="5" t="n">
        <v>76950</v>
      </c>
    </row>
    <row r="5" spans="1:2">
      <c r="A5" s="5" t="n">
        <v>2019</v>
      </c>
      <c r="B5" s="4" t="s">
        <v>32</v>
      </c>
    </row>
    <row r="6" spans="1:2">
      <c r="A6" s="5" t="n">
        <v>2020</v>
      </c>
      <c r="B6" s="4" t="s">
        <v>32</v>
      </c>
    </row>
    <row r="7" spans="1:2">
      <c r="A7" s="5" t="n">
        <v>2021</v>
      </c>
      <c r="B7" s="4" t="s">
        <v>32</v>
      </c>
    </row>
    <row r="8" spans="1:2">
      <c r="A8" s="4" t="s">
        <v>278</v>
      </c>
      <c r="B8" s="7" t="n">
        <v>7928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6"/>
  </cols>
  <sheetData>
    <row r="1" spans="1:6">
      <c r="A1" s="1" t="s">
        <v>279</v>
      </c>
      <c r="B1" s="2" t="s">
        <v>67</v>
      </c>
      <c r="D1" s="2" t="s">
        <v>1</v>
      </c>
      <c r="F1" s="2" t="s">
        <v>280</v>
      </c>
    </row>
    <row r="2" spans="1:6">
      <c r="B2" s="2" t="s">
        <v>2</v>
      </c>
      <c r="C2" s="2" t="s">
        <v>68</v>
      </c>
      <c r="D2" s="2" t="s">
        <v>2</v>
      </c>
      <c r="E2" s="2" t="s">
        <v>68</v>
      </c>
      <c r="F2" s="2" t="s">
        <v>28</v>
      </c>
    </row>
    <row r="3" spans="1:6">
      <c r="A3" s="4" t="s">
        <v>77</v>
      </c>
      <c r="D3" s="7" t="n">
        <v>86594</v>
      </c>
      <c r="E3" s="7" t="n">
        <v>89276</v>
      </c>
    </row>
    <row r="4" spans="1:6">
      <c r="A4" s="4" t="s">
        <v>281</v>
      </c>
      <c r="B4" s="4" t="s">
        <v>32</v>
      </c>
      <c r="C4" s="4" t="s">
        <v>32</v>
      </c>
      <c r="D4" s="5" t="n">
        <v>21500</v>
      </c>
      <c r="E4" s="7" t="n">
        <v>6250</v>
      </c>
    </row>
    <row r="5" spans="1:6">
      <c r="A5" s="4" t="s">
        <v>282</v>
      </c>
      <c r="B5" s="5" t="n">
        <v>296720</v>
      </c>
      <c r="D5" s="5" t="n">
        <v>296720</v>
      </c>
    </row>
    <row r="6" spans="1:6">
      <c r="A6" s="4" t="s">
        <v>283</v>
      </c>
      <c r="B6" s="5" t="n">
        <v>655645</v>
      </c>
      <c r="D6" s="7" t="n">
        <v>655645</v>
      </c>
    </row>
    <row r="7" spans="1:6">
      <c r="A7" s="4" t="s">
        <v>226</v>
      </c>
    </row>
    <row r="8" spans="1:6">
      <c r="A8" s="4" t="s">
        <v>284</v>
      </c>
      <c r="D8" s="4" t="s">
        <v>285</v>
      </c>
      <c r="F8" s="4" t="s">
        <v>285</v>
      </c>
    </row>
    <row r="9" spans="1:6">
      <c r="A9" s="4" t="s">
        <v>286</v>
      </c>
      <c r="D9" s="4" t="s">
        <v>287</v>
      </c>
      <c r="F9" s="4" t="s">
        <v>287</v>
      </c>
    </row>
    <row r="10" spans="1:6">
      <c r="A10" s="4" t="s">
        <v>228</v>
      </c>
    </row>
    <row r="11" spans="1:6">
      <c r="A11" s="4" t="s">
        <v>284</v>
      </c>
      <c r="D11" s="4" t="s">
        <v>288</v>
      </c>
      <c r="F11" s="4" t="s">
        <v>288</v>
      </c>
    </row>
    <row r="12" spans="1:6">
      <c r="A12" s="4" t="s">
        <v>286</v>
      </c>
      <c r="D12" s="4" t="s">
        <v>287</v>
      </c>
      <c r="F12" s="4" t="s">
        <v>287</v>
      </c>
    </row>
    <row r="13" spans="1:6">
      <c r="A13" s="4" t="s">
        <v>289</v>
      </c>
      <c r="D13" s="4" t="s">
        <v>290</v>
      </c>
      <c r="F13" s="4" t="s">
        <v>290</v>
      </c>
    </row>
    <row r="14" spans="1:6">
      <c r="A14" s="4" t="s">
        <v>291</v>
      </c>
      <c r="B14" s="7" t="n">
        <v>731763</v>
      </c>
      <c r="D14" s="7" t="n">
        <v>731763</v>
      </c>
      <c r="F14" s="7" t="n">
        <v>731763</v>
      </c>
    </row>
    <row r="15" spans="1:6">
      <c r="A15" s="4" t="s">
        <v>229</v>
      </c>
    </row>
    <row r="16" spans="1:6">
      <c r="A16" s="4" t="s">
        <v>284</v>
      </c>
      <c r="D16" s="4" t="s">
        <v>292</v>
      </c>
      <c r="F16" s="4" t="s">
        <v>292</v>
      </c>
    </row>
    <row r="17" spans="1:6">
      <c r="A17" s="4" t="s">
        <v>286</v>
      </c>
      <c r="D17" s="4" t="s">
        <v>293</v>
      </c>
      <c r="F17" s="4" t="s">
        <v>293</v>
      </c>
    </row>
    <row r="18" spans="1:6">
      <c r="A18" s="4" t="s">
        <v>294</v>
      </c>
      <c r="B18" s="11" t="n">
        <v>0.3235688</v>
      </c>
      <c r="D18" s="11" t="n">
        <v>0.3235688</v>
      </c>
      <c r="F18" s="11" t="n">
        <v>0.3235688</v>
      </c>
    </row>
    <row r="19" spans="1:6">
      <c r="A19" s="4" t="s">
        <v>230</v>
      </c>
    </row>
    <row r="20" spans="1:6">
      <c r="A20" s="4" t="s">
        <v>284</v>
      </c>
      <c r="D20" s="4" t="s">
        <v>295</v>
      </c>
      <c r="F20" s="4" t="s">
        <v>295</v>
      </c>
    </row>
    <row r="21" spans="1:6">
      <c r="A21" s="4" t="s">
        <v>286</v>
      </c>
      <c r="D21" s="4" t="s">
        <v>293</v>
      </c>
      <c r="F21" s="4" t="s">
        <v>293</v>
      </c>
    </row>
    <row r="22" spans="1:6">
      <c r="A22" s="4" t="s">
        <v>294</v>
      </c>
      <c r="B22" s="12" t="n">
        <v>0.3235688</v>
      </c>
      <c r="D22" s="11" t="n">
        <v>0.3235688</v>
      </c>
      <c r="F22" s="11" t="n">
        <v>0.3235688</v>
      </c>
    </row>
    <row r="23" spans="1:6">
      <c r="A23" s="4" t="s">
        <v>231</v>
      </c>
    </row>
    <row r="24" spans="1:6">
      <c r="A24" s="4" t="s">
        <v>284</v>
      </c>
      <c r="D24" s="4" t="s">
        <v>296</v>
      </c>
      <c r="F24" s="4" t="s">
        <v>296</v>
      </c>
    </row>
    <row r="25" spans="1:6">
      <c r="A25" s="4" t="s">
        <v>286</v>
      </c>
      <c r="D25" s="4" t="s">
        <v>293</v>
      </c>
      <c r="F25" s="4" t="s">
        <v>293</v>
      </c>
    </row>
    <row r="26" spans="1:6">
      <c r="A26" s="4" t="s">
        <v>294</v>
      </c>
      <c r="B26" s="12" t="n">
        <v>0.3235688</v>
      </c>
      <c r="D26" s="11" t="n">
        <v>0.3235688</v>
      </c>
      <c r="F26" s="11" t="n">
        <v>0.3235688</v>
      </c>
    </row>
    <row r="27" spans="1:6">
      <c r="A27" s="4" t="s">
        <v>232</v>
      </c>
    </row>
    <row r="28" spans="1:6">
      <c r="A28" s="4" t="s">
        <v>284</v>
      </c>
      <c r="D28" s="4" t="s">
        <v>297</v>
      </c>
      <c r="F28" s="4" t="s">
        <v>297</v>
      </c>
    </row>
    <row r="29" spans="1:6">
      <c r="A29" s="4" t="s">
        <v>286</v>
      </c>
      <c r="D29" s="4" t="s">
        <v>293</v>
      </c>
      <c r="F29" s="4" t="s">
        <v>293</v>
      </c>
    </row>
    <row r="30" spans="1:6">
      <c r="A30" s="4" t="s">
        <v>294</v>
      </c>
      <c r="B30" s="12" t="n">
        <v>0.3235688</v>
      </c>
      <c r="D30" s="11" t="n">
        <v>0.3235688</v>
      </c>
      <c r="F30" s="11" t="n">
        <v>0.3235688</v>
      </c>
    </row>
    <row r="31" spans="1:6">
      <c r="A31" s="4" t="s">
        <v>233</v>
      </c>
    </row>
    <row r="32" spans="1:6">
      <c r="A32" s="4" t="s">
        <v>284</v>
      </c>
      <c r="D32" s="4" t="s">
        <v>298</v>
      </c>
      <c r="F32" s="4" t="s">
        <v>298</v>
      </c>
    </row>
    <row r="33" spans="1:6">
      <c r="A33" s="4" t="s">
        <v>286</v>
      </c>
      <c r="D33" s="4" t="s">
        <v>299</v>
      </c>
      <c r="F33" s="4" t="s">
        <v>299</v>
      </c>
    </row>
    <row r="34" spans="1:6">
      <c r="A34" s="4" t="s">
        <v>294</v>
      </c>
      <c r="B34" s="12" t="n">
        <v>0.3235688</v>
      </c>
      <c r="D34" s="11" t="n">
        <v>0.3235688</v>
      </c>
      <c r="F34" s="11" t="n">
        <v>0.3235688</v>
      </c>
    </row>
    <row r="35" spans="1:6">
      <c r="A35" s="4" t="s">
        <v>234</v>
      </c>
    </row>
    <row r="36" spans="1:6">
      <c r="A36" s="4" t="s">
        <v>284</v>
      </c>
      <c r="D36" s="4" t="s">
        <v>298</v>
      </c>
      <c r="F36" s="4" t="s">
        <v>298</v>
      </c>
    </row>
    <row r="37" spans="1:6">
      <c r="A37" s="4" t="s">
        <v>286</v>
      </c>
      <c r="D37" s="4" t="s">
        <v>299</v>
      </c>
      <c r="F37" s="4" t="s">
        <v>299</v>
      </c>
    </row>
    <row r="38" spans="1:6">
      <c r="A38" s="4" t="s">
        <v>294</v>
      </c>
      <c r="B38" s="12" t="n">
        <v>0.3235688</v>
      </c>
      <c r="D38" s="11" t="n">
        <v>0.3235688</v>
      </c>
      <c r="F38" s="11" t="n">
        <v>0.3235688</v>
      </c>
    </row>
    <row r="39" spans="1:6">
      <c r="A39" s="4" t="s">
        <v>235</v>
      </c>
    </row>
    <row r="40" spans="1:6">
      <c r="A40" s="4" t="s">
        <v>284</v>
      </c>
      <c r="D40" s="4" t="s">
        <v>300</v>
      </c>
      <c r="F40" s="4" t="s">
        <v>300</v>
      </c>
    </row>
    <row r="41" spans="1:6">
      <c r="A41" s="4" t="s">
        <v>286</v>
      </c>
      <c r="D41" s="4" t="s">
        <v>301</v>
      </c>
      <c r="F41" s="4" t="s">
        <v>301</v>
      </c>
    </row>
    <row r="42" spans="1:6">
      <c r="A42" s="4" t="s">
        <v>294</v>
      </c>
      <c r="B42" s="12" t="n">
        <v>0.3235688</v>
      </c>
      <c r="D42" s="11" t="n">
        <v>0.3235688</v>
      </c>
      <c r="F42" s="11" t="n">
        <v>0.3235688</v>
      </c>
    </row>
    <row r="43" spans="1:6">
      <c r="A43" s="4" t="s">
        <v>236</v>
      </c>
    </row>
    <row r="44" spans="1:6">
      <c r="A44" s="4" t="s">
        <v>284</v>
      </c>
      <c r="D44" s="4" t="s">
        <v>302</v>
      </c>
      <c r="F44" s="4" t="s">
        <v>302</v>
      </c>
    </row>
    <row r="45" spans="1:6">
      <c r="A45" s="4" t="s">
        <v>286</v>
      </c>
      <c r="D45" s="4" t="s">
        <v>301</v>
      </c>
      <c r="F45" s="4" t="s">
        <v>301</v>
      </c>
    </row>
    <row r="46" spans="1:6">
      <c r="A46" s="4" t="s">
        <v>294</v>
      </c>
      <c r="B46" s="12" t="n">
        <v>0.3235688</v>
      </c>
      <c r="D46" s="11" t="n">
        <v>0.3235688</v>
      </c>
      <c r="F46" s="11" t="n">
        <v>0.3235688</v>
      </c>
    </row>
    <row r="47" spans="1:6">
      <c r="A47" s="4" t="s">
        <v>237</v>
      </c>
    </row>
    <row r="48" spans="1:6">
      <c r="A48" s="4" t="s">
        <v>284</v>
      </c>
      <c r="D48" s="4" t="s">
        <v>303</v>
      </c>
      <c r="F48" s="4" t="s">
        <v>303</v>
      </c>
    </row>
    <row r="49" spans="1:6">
      <c r="A49" s="4" t="s">
        <v>286</v>
      </c>
      <c r="D49" s="4" t="s">
        <v>301</v>
      </c>
      <c r="F49" s="4" t="s">
        <v>301</v>
      </c>
    </row>
    <row r="50" spans="1:6">
      <c r="A50" s="4" t="s">
        <v>294</v>
      </c>
      <c r="B50" s="12" t="n">
        <v>0.3235688</v>
      </c>
      <c r="D50" s="11" t="n">
        <v>0.3235688</v>
      </c>
      <c r="F50" s="11" t="n">
        <v>0.3235688</v>
      </c>
    </row>
    <row r="51" spans="1:6">
      <c r="A51" s="4" t="s">
        <v>238</v>
      </c>
    </row>
    <row r="52" spans="1:6">
      <c r="A52" s="4" t="s">
        <v>284</v>
      </c>
      <c r="D52" s="4" t="s">
        <v>304</v>
      </c>
      <c r="F52" s="4" t="s">
        <v>304</v>
      </c>
    </row>
    <row r="53" spans="1:6">
      <c r="A53" s="4" t="s">
        <v>286</v>
      </c>
      <c r="D53" s="4" t="s">
        <v>301</v>
      </c>
      <c r="F53" s="4" t="s">
        <v>301</v>
      </c>
    </row>
    <row r="54" spans="1:6">
      <c r="A54" s="4" t="s">
        <v>294</v>
      </c>
      <c r="B54" s="12" t="n">
        <v>0.3235688</v>
      </c>
      <c r="D54" s="11" t="n">
        <v>0.3235688</v>
      </c>
      <c r="F54" s="11" t="n">
        <v>0.3235688</v>
      </c>
    </row>
    <row r="55" spans="1:6">
      <c r="A55" s="4" t="s">
        <v>239</v>
      </c>
    </row>
    <row r="56" spans="1:6">
      <c r="A56" s="4" t="s">
        <v>284</v>
      </c>
      <c r="D56" s="4" t="s">
        <v>305</v>
      </c>
      <c r="F56" s="4" t="s">
        <v>305</v>
      </c>
    </row>
    <row r="57" spans="1:6">
      <c r="A57" s="4" t="s">
        <v>286</v>
      </c>
      <c r="D57" s="4" t="s">
        <v>301</v>
      </c>
      <c r="F57" s="4" t="s">
        <v>301</v>
      </c>
    </row>
    <row r="58" spans="1:6">
      <c r="A58" s="4" t="s">
        <v>294</v>
      </c>
      <c r="B58" s="12" t="n">
        <v>0.3235688</v>
      </c>
      <c r="D58" s="11" t="n">
        <v>0.3235688</v>
      </c>
      <c r="F58" s="11" t="n">
        <v>0.3235688</v>
      </c>
    </row>
    <row r="59" spans="1:6">
      <c r="A59" s="4" t="s">
        <v>240</v>
      </c>
    </row>
    <row r="60" spans="1:6">
      <c r="A60" s="4" t="s">
        <v>284</v>
      </c>
      <c r="D60" s="4" t="s">
        <v>306</v>
      </c>
      <c r="F60" s="4" t="s">
        <v>306</v>
      </c>
    </row>
    <row r="61" spans="1:6">
      <c r="A61" s="4" t="s">
        <v>286</v>
      </c>
      <c r="D61" s="4" t="s">
        <v>307</v>
      </c>
      <c r="F61" s="4" t="s">
        <v>307</v>
      </c>
    </row>
    <row r="62" spans="1:6">
      <c r="A62" s="4" t="s">
        <v>294</v>
      </c>
      <c r="B62" s="13" t="n">
        <v>0.249</v>
      </c>
      <c r="D62" s="9" t="n">
        <v>0.249</v>
      </c>
      <c r="F62" s="9" t="n">
        <v>0.249</v>
      </c>
    </row>
    <row r="63" spans="1:6">
      <c r="A63" s="4" t="s">
        <v>243</v>
      </c>
    </row>
    <row r="64" spans="1:6">
      <c r="A64" s="4" t="s">
        <v>284</v>
      </c>
      <c r="D64" s="4" t="s">
        <v>308</v>
      </c>
      <c r="F64" s="4" t="s">
        <v>309</v>
      </c>
    </row>
    <row r="65" spans="1:6">
      <c r="A65" s="4" t="s">
        <v>286</v>
      </c>
      <c r="D65" s="4" t="s">
        <v>310</v>
      </c>
      <c r="F65" s="4" t="s">
        <v>310</v>
      </c>
    </row>
    <row r="66" spans="1:6">
      <c r="A66" s="4" t="s">
        <v>294</v>
      </c>
      <c r="B66" s="14" t="n">
        <v>0.08</v>
      </c>
      <c r="D66" s="10" t="n">
        <v>0.08</v>
      </c>
      <c r="F66" s="10" t="n">
        <v>0.08</v>
      </c>
    </row>
    <row r="67" spans="1:6">
      <c r="A67" s="4" t="s">
        <v>244</v>
      </c>
    </row>
    <row r="68" spans="1:6">
      <c r="A68" s="4" t="s">
        <v>284</v>
      </c>
      <c r="D68" s="4" t="s">
        <v>311</v>
      </c>
      <c r="F68" s="4" t="s">
        <v>311</v>
      </c>
    </row>
    <row r="69" spans="1:6">
      <c r="A69" s="4" t="s">
        <v>286</v>
      </c>
      <c r="D69" s="4" t="s">
        <v>310</v>
      </c>
      <c r="F69" s="4" t="s">
        <v>310</v>
      </c>
    </row>
    <row r="70" spans="1:6">
      <c r="A70" s="4" t="s">
        <v>294</v>
      </c>
      <c r="B70" s="14" t="n">
        <v>0.04</v>
      </c>
      <c r="D70" s="10" t="n">
        <v>0.04</v>
      </c>
      <c r="F70" s="10" t="n">
        <v>0.04</v>
      </c>
    </row>
    <row r="71" spans="1:6">
      <c r="A71" s="4" t="s">
        <v>245</v>
      </c>
    </row>
    <row r="72" spans="1:6">
      <c r="A72" s="4" t="s">
        <v>284</v>
      </c>
      <c r="D72" s="4" t="s">
        <v>312</v>
      </c>
      <c r="F72" s="4" t="s">
        <v>312</v>
      </c>
    </row>
    <row r="73" spans="1:6">
      <c r="A73" s="4" t="s">
        <v>286</v>
      </c>
      <c r="D73" s="4" t="s">
        <v>299</v>
      </c>
      <c r="F73" s="4" t="s">
        <v>299</v>
      </c>
    </row>
    <row r="74" spans="1:6">
      <c r="A74" s="4" t="s">
        <v>294</v>
      </c>
      <c r="B74" s="13" t="n">
        <v>0.016</v>
      </c>
      <c r="D74" s="9" t="n">
        <v>0.016</v>
      </c>
      <c r="F74" s="9" t="n">
        <v>0.016</v>
      </c>
    </row>
    <row r="75" spans="1:6">
      <c r="A75" s="4" t="s">
        <v>248</v>
      </c>
    </row>
    <row r="76" spans="1:6">
      <c r="A76" s="4" t="s">
        <v>284</v>
      </c>
      <c r="D76" s="4" t="s">
        <v>313</v>
      </c>
      <c r="F76" s="4" t="s">
        <v>313</v>
      </c>
    </row>
    <row r="77" spans="1:6">
      <c r="A77" s="4" t="s">
        <v>286</v>
      </c>
      <c r="D77" s="4" t="s">
        <v>310</v>
      </c>
      <c r="F77" s="4" t="s">
        <v>310</v>
      </c>
    </row>
    <row r="78" spans="1:6">
      <c r="A78" s="4" t="s">
        <v>294</v>
      </c>
      <c r="B78" s="14" t="n">
        <v>0.04</v>
      </c>
      <c r="D78" s="10" t="n">
        <v>0.04</v>
      </c>
      <c r="F78" s="10" t="n">
        <v>0.04</v>
      </c>
    </row>
    <row r="79" spans="1:6">
      <c r="A79" s="4" t="s">
        <v>249</v>
      </c>
    </row>
    <row r="80" spans="1:6">
      <c r="A80" s="4" t="s">
        <v>284</v>
      </c>
      <c r="D80" s="4" t="s">
        <v>314</v>
      </c>
      <c r="F80" s="4" t="s">
        <v>314</v>
      </c>
    </row>
    <row r="81" spans="1:6">
      <c r="A81" s="4" t="s">
        <v>286</v>
      </c>
      <c r="D81" s="4" t="s">
        <v>315</v>
      </c>
      <c r="F81" s="4" t="s">
        <v>315</v>
      </c>
    </row>
    <row r="82" spans="1:6">
      <c r="A82" s="4" t="s">
        <v>294</v>
      </c>
      <c r="B82" s="15" t="n">
        <v>0.0072</v>
      </c>
      <c r="D82" s="15" t="n">
        <v>0.0072</v>
      </c>
      <c r="F82" s="15" t="n">
        <v>0.0072</v>
      </c>
    </row>
    <row r="83" spans="1:6">
      <c r="A83" s="4" t="s">
        <v>250</v>
      </c>
    </row>
    <row r="84" spans="1:6">
      <c r="A84" s="4" t="s">
        <v>284</v>
      </c>
      <c r="D84" s="4" t="s">
        <v>316</v>
      </c>
      <c r="F84" s="4" t="s">
        <v>316</v>
      </c>
    </row>
    <row r="85" spans="1:6">
      <c r="A85" s="4" t="s">
        <v>286</v>
      </c>
      <c r="D85" s="4" t="s">
        <v>315</v>
      </c>
      <c r="F85" s="4" t="s">
        <v>315</v>
      </c>
    </row>
    <row r="86" spans="1:6">
      <c r="A86" s="4" t="s">
        <v>317</v>
      </c>
      <c r="B86" s="4" t="s">
        <v>318</v>
      </c>
      <c r="D86" s="4" t="s">
        <v>318</v>
      </c>
      <c r="F86" s="4" t="s">
        <v>318</v>
      </c>
    </row>
    <row r="87" spans="1:6">
      <c r="A87" s="4" t="s">
        <v>294</v>
      </c>
      <c r="F87" s="4" t="s">
        <v>32</v>
      </c>
    </row>
    <row r="88" spans="1:6">
      <c r="A88" s="4" t="s">
        <v>251</v>
      </c>
    </row>
    <row r="89" spans="1:6">
      <c r="A89" s="4" t="s">
        <v>284</v>
      </c>
      <c r="D89" s="4" t="s">
        <v>319</v>
      </c>
      <c r="F89" s="4" t="s">
        <v>319</v>
      </c>
    </row>
    <row r="90" spans="1:6">
      <c r="A90" s="4" t="s">
        <v>286</v>
      </c>
      <c r="D90" s="4" t="s">
        <v>315</v>
      </c>
      <c r="F90" s="4" t="s">
        <v>315</v>
      </c>
    </row>
    <row r="91" spans="1:6">
      <c r="A91" s="4" t="s">
        <v>317</v>
      </c>
      <c r="B91" s="4" t="s">
        <v>318</v>
      </c>
      <c r="D91" s="4" t="s">
        <v>318</v>
      </c>
      <c r="F91" s="4" t="s">
        <v>318</v>
      </c>
    </row>
    <row r="92" spans="1:6">
      <c r="A92" s="4" t="s">
        <v>294</v>
      </c>
      <c r="F92" s="4" t="s">
        <v>32</v>
      </c>
    </row>
    <row r="93" spans="1:6">
      <c r="A93" s="4" t="s">
        <v>252</v>
      </c>
    </row>
    <row r="94" spans="1:6">
      <c r="A94" s="4" t="s">
        <v>284</v>
      </c>
      <c r="D94" s="4" t="s">
        <v>320</v>
      </c>
      <c r="F94" s="4" t="s">
        <v>320</v>
      </c>
    </row>
    <row r="95" spans="1:6">
      <c r="A95" s="4" t="s">
        <v>286</v>
      </c>
      <c r="D95" s="4" t="s">
        <v>307</v>
      </c>
      <c r="F95" s="4" t="s">
        <v>307</v>
      </c>
    </row>
    <row r="96" spans="1:6">
      <c r="A96" s="4" t="s">
        <v>294</v>
      </c>
      <c r="B96" s="15" t="n">
        <v>0.0017</v>
      </c>
      <c r="D96" s="15" t="n">
        <v>0.0017</v>
      </c>
      <c r="F96" s="15" t="n">
        <v>0.0017</v>
      </c>
    </row>
    <row r="97" spans="1:6">
      <c r="A97" s="4" t="s">
        <v>227</v>
      </c>
    </row>
    <row r="98" spans="1:6">
      <c r="A98" s="4" t="s">
        <v>284</v>
      </c>
      <c r="D98" s="4" t="s">
        <v>321</v>
      </c>
      <c r="F98" s="4" t="s">
        <v>321</v>
      </c>
    </row>
    <row r="99" spans="1:6">
      <c r="A99" s="4" t="s">
        <v>286</v>
      </c>
      <c r="D99" s="4" t="s">
        <v>287</v>
      </c>
      <c r="F99" s="4" t="s">
        <v>287</v>
      </c>
    </row>
    <row r="100" spans="1:6">
      <c r="A100" s="4" t="s">
        <v>241</v>
      </c>
    </row>
    <row r="101" spans="1:6">
      <c r="A101" s="4" t="s">
        <v>284</v>
      </c>
      <c r="D101" s="4" t="s">
        <v>308</v>
      </c>
      <c r="F101" s="4" t="s">
        <v>308</v>
      </c>
    </row>
    <row r="102" spans="1:6">
      <c r="A102" s="4" t="s">
        <v>286</v>
      </c>
      <c r="D102" s="4" t="s">
        <v>310</v>
      </c>
      <c r="F102" s="4" t="s">
        <v>310</v>
      </c>
    </row>
    <row r="103" spans="1:6">
      <c r="A103" s="4" t="s">
        <v>242</v>
      </c>
    </row>
    <row r="104" spans="1:6">
      <c r="A104" s="4" t="s">
        <v>284</v>
      </c>
      <c r="D104" s="4" t="s">
        <v>322</v>
      </c>
      <c r="F104" s="4" t="s">
        <v>322</v>
      </c>
    </row>
    <row r="105" spans="1:6">
      <c r="A105" s="4" t="s">
        <v>286</v>
      </c>
      <c r="D105" s="4" t="s">
        <v>299</v>
      </c>
      <c r="F105" s="4" t="s">
        <v>299</v>
      </c>
    </row>
    <row r="106" spans="1:6">
      <c r="A106" s="4" t="s">
        <v>246</v>
      </c>
    </row>
    <row r="107" spans="1:6">
      <c r="A107" s="4" t="s">
        <v>284</v>
      </c>
      <c r="D107" s="4" t="s">
        <v>323</v>
      </c>
      <c r="F107" s="4" t="s">
        <v>323</v>
      </c>
    </row>
    <row r="108" spans="1:6">
      <c r="A108" s="4" t="s">
        <v>286</v>
      </c>
      <c r="D108" s="4" t="s">
        <v>310</v>
      </c>
      <c r="F108" s="4" t="s">
        <v>310</v>
      </c>
    </row>
    <row r="109" spans="1:6">
      <c r="A109" s="4" t="s">
        <v>247</v>
      </c>
    </row>
    <row r="110" spans="1:6">
      <c r="A110" s="4" t="s">
        <v>284</v>
      </c>
      <c r="D110" s="4" t="s">
        <v>324</v>
      </c>
      <c r="F110" s="4" t="s">
        <v>324</v>
      </c>
    </row>
    <row r="111" spans="1:6">
      <c r="A111" s="4" t="s">
        <v>286</v>
      </c>
      <c r="D111" s="4" t="s">
        <v>318</v>
      </c>
      <c r="F111" s="4" t="s">
        <v>318</v>
      </c>
    </row>
    <row r="112" spans="1:6">
      <c r="A112" s="4" t="s">
        <v>253</v>
      </c>
    </row>
    <row r="113" spans="1:6">
      <c r="A113" s="4" t="s">
        <v>284</v>
      </c>
      <c r="D113" s="4" t="s">
        <v>325</v>
      </c>
      <c r="F113" s="4" t="s">
        <v>325</v>
      </c>
    </row>
    <row r="114" spans="1:6">
      <c r="A114" s="4" t="s">
        <v>286</v>
      </c>
      <c r="D114" s="4" t="s">
        <v>318</v>
      </c>
      <c r="F114" s="4" t="s">
        <v>318</v>
      </c>
    </row>
    <row r="115" spans="1:6">
      <c r="A115" s="4" t="s">
        <v>254</v>
      </c>
    </row>
    <row r="116" spans="1:6">
      <c r="A116" s="4" t="s">
        <v>284</v>
      </c>
      <c r="D116" s="4" t="s">
        <v>326</v>
      </c>
      <c r="F116" s="4" t="s">
        <v>326</v>
      </c>
    </row>
    <row r="117" spans="1:6">
      <c r="A117" s="4" t="s">
        <v>286</v>
      </c>
      <c r="D117" s="4" t="s">
        <v>318</v>
      </c>
      <c r="F117" s="4" t="s">
        <v>318</v>
      </c>
    </row>
    <row r="118" spans="1:6">
      <c r="A118" s="4" t="s">
        <v>255</v>
      </c>
    </row>
    <row r="119" spans="1:6">
      <c r="A119" s="4" t="s">
        <v>284</v>
      </c>
      <c r="D119" s="4" t="s">
        <v>326</v>
      </c>
      <c r="F119" s="4" t="s">
        <v>326</v>
      </c>
    </row>
    <row r="120" spans="1:6">
      <c r="A120" s="4" t="s">
        <v>286</v>
      </c>
      <c r="D120" s="4" t="s">
        <v>318</v>
      </c>
      <c r="F120" s="4" t="s">
        <v>318</v>
      </c>
    </row>
    <row r="121" spans="1:6">
      <c r="A121" s="4" t="s">
        <v>256</v>
      </c>
    </row>
    <row r="122" spans="1:6">
      <c r="A122" s="4" t="s">
        <v>284</v>
      </c>
      <c r="D122" s="4" t="s">
        <v>327</v>
      </c>
      <c r="F122" s="4" t="s">
        <v>327</v>
      </c>
    </row>
    <row r="123" spans="1:6">
      <c r="A123" s="4" t="s">
        <v>286</v>
      </c>
      <c r="D123" s="4" t="s">
        <v>318</v>
      </c>
      <c r="F123" s="4" t="s">
        <v>318</v>
      </c>
    </row>
    <row r="124" spans="1:6">
      <c r="A124" s="4" t="s">
        <v>257</v>
      </c>
    </row>
    <row r="125" spans="1:6">
      <c r="A125" s="4" t="s">
        <v>286</v>
      </c>
      <c r="D125" s="4" t="s">
        <v>318</v>
      </c>
      <c r="F125" s="4" t="s">
        <v>318</v>
      </c>
    </row>
    <row r="126" spans="1:6">
      <c r="A126" s="4" t="s">
        <v>258</v>
      </c>
    </row>
    <row r="127" spans="1:6">
      <c r="A127" s="4" t="s">
        <v>284</v>
      </c>
      <c r="D127" s="4" t="s">
        <v>328</v>
      </c>
      <c r="F127" s="4" t="s">
        <v>328</v>
      </c>
    </row>
    <row r="128" spans="1:6">
      <c r="A128" s="4" t="s">
        <v>286</v>
      </c>
      <c r="D128" s="4" t="s">
        <v>318</v>
      </c>
      <c r="F128" s="4" t="s">
        <v>318</v>
      </c>
    </row>
    <row r="129" spans="1:6">
      <c r="A129" s="4" t="s">
        <v>259</v>
      </c>
    </row>
    <row r="130" spans="1:6">
      <c r="A130" s="4" t="s">
        <v>284</v>
      </c>
      <c r="D130" s="4" t="s">
        <v>329</v>
      </c>
      <c r="F130" s="4" t="s">
        <v>329</v>
      </c>
    </row>
    <row r="131" spans="1:6">
      <c r="A131" s="4" t="s">
        <v>286</v>
      </c>
      <c r="D131" s="4" t="s">
        <v>315</v>
      </c>
      <c r="F131" s="4" t="s">
        <v>315</v>
      </c>
    </row>
    <row r="132" spans="1:6">
      <c r="A132" s="4" t="s">
        <v>260</v>
      </c>
    </row>
    <row r="133" spans="1:6">
      <c r="A133" s="4" t="s">
        <v>284</v>
      </c>
      <c r="D133" s="4" t="s">
        <v>330</v>
      </c>
      <c r="F133" s="4" t="s">
        <v>330</v>
      </c>
    </row>
    <row r="134" spans="1:6">
      <c r="A134" s="4" t="s">
        <v>286</v>
      </c>
      <c r="D134" s="4" t="s">
        <v>315</v>
      </c>
      <c r="F134" s="4" t="s">
        <v>315</v>
      </c>
    </row>
    <row r="135" spans="1:6">
      <c r="A135" s="4" t="s">
        <v>261</v>
      </c>
    </row>
    <row r="136" spans="1:6">
      <c r="A136" s="4" t="s">
        <v>284</v>
      </c>
      <c r="D136" s="4" t="s">
        <v>331</v>
      </c>
      <c r="F136" s="4" t="s">
        <v>331</v>
      </c>
    </row>
    <row r="137" spans="1:6">
      <c r="A137" s="4" t="s">
        <v>286</v>
      </c>
      <c r="D137" s="4" t="s">
        <v>315</v>
      </c>
      <c r="F137" s="4" t="s">
        <v>315</v>
      </c>
    </row>
    <row r="138" spans="1:6">
      <c r="A138" s="4" t="s">
        <v>262</v>
      </c>
    </row>
    <row r="139" spans="1:6">
      <c r="A139" s="4" t="s">
        <v>284</v>
      </c>
      <c r="D139" s="4" t="s">
        <v>332</v>
      </c>
      <c r="F139" s="4" t="s">
        <v>332</v>
      </c>
    </row>
    <row r="140" spans="1:6">
      <c r="A140" s="4" t="s">
        <v>286</v>
      </c>
      <c r="D140" s="4" t="s">
        <v>315</v>
      </c>
      <c r="F140" s="4" t="s">
        <v>315</v>
      </c>
    </row>
    <row r="141" spans="1:6">
      <c r="A141" s="4" t="s">
        <v>263</v>
      </c>
    </row>
    <row r="142" spans="1:6">
      <c r="A142" s="4" t="s">
        <v>284</v>
      </c>
      <c r="D142" s="4" t="s">
        <v>333</v>
      </c>
      <c r="F142" s="4" t="s">
        <v>333</v>
      </c>
    </row>
    <row r="143" spans="1:6">
      <c r="A143" s="4" t="s">
        <v>286</v>
      </c>
      <c r="D143" s="4" t="s">
        <v>315</v>
      </c>
      <c r="F143" s="4" t="s">
        <v>315</v>
      </c>
    </row>
    <row r="144" spans="1:6">
      <c r="A144" s="4" t="s">
        <v>264</v>
      </c>
    </row>
    <row r="145" spans="1:6">
      <c r="A145" s="4" t="s">
        <v>284</v>
      </c>
      <c r="D145" s="4" t="s">
        <v>334</v>
      </c>
      <c r="F145" s="4" t="s">
        <v>334</v>
      </c>
    </row>
    <row r="146" spans="1:6">
      <c r="A146" s="4" t="s">
        <v>286</v>
      </c>
      <c r="D146" s="4" t="s">
        <v>315</v>
      </c>
      <c r="F146" s="4" t="s">
        <v>315</v>
      </c>
    </row>
    <row r="147" spans="1:6">
      <c r="A147" s="4" t="s">
        <v>265</v>
      </c>
    </row>
    <row r="148" spans="1:6">
      <c r="A148" s="4" t="s">
        <v>284</v>
      </c>
      <c r="D148" s="4" t="s">
        <v>335</v>
      </c>
      <c r="F148" s="4" t="s">
        <v>335</v>
      </c>
    </row>
    <row r="149" spans="1:6">
      <c r="A149" s="4" t="s">
        <v>286</v>
      </c>
      <c r="D149" s="4" t="s">
        <v>315</v>
      </c>
      <c r="F149" s="4" t="s">
        <v>315</v>
      </c>
    </row>
    <row r="150" spans="1:6">
      <c r="A150" s="4" t="s">
        <v>266</v>
      </c>
    </row>
    <row r="151" spans="1:6">
      <c r="A151" s="4" t="s">
        <v>284</v>
      </c>
      <c r="D151" s="4" t="s">
        <v>336</v>
      </c>
      <c r="F151" s="4" t="s">
        <v>336</v>
      </c>
    </row>
    <row r="152" spans="1:6">
      <c r="A152" s="4" t="s">
        <v>286</v>
      </c>
      <c r="D152" s="4" t="s">
        <v>315</v>
      </c>
      <c r="F152" s="4" t="s">
        <v>315</v>
      </c>
    </row>
    <row r="153" spans="1:6">
      <c r="A153" s="4" t="s">
        <v>267</v>
      </c>
    </row>
    <row r="154" spans="1:6">
      <c r="A154" s="4" t="s">
        <v>284</v>
      </c>
      <c r="D154" s="4" t="s">
        <v>337</v>
      </c>
      <c r="F154" s="4" t="s">
        <v>337</v>
      </c>
    </row>
    <row r="155" spans="1:6">
      <c r="A155" s="4" t="s">
        <v>286</v>
      </c>
      <c r="D155" s="4" t="s">
        <v>315</v>
      </c>
      <c r="F155" s="4" t="s">
        <v>315</v>
      </c>
    </row>
    <row r="156" spans="1:6">
      <c r="A156" s="4" t="s">
        <v>268</v>
      </c>
    </row>
    <row r="157" spans="1:6">
      <c r="A157" s="4" t="s">
        <v>284</v>
      </c>
      <c r="D157" s="4" t="s">
        <v>338</v>
      </c>
      <c r="F157" s="4" t="s">
        <v>338</v>
      </c>
    </row>
    <row r="158" spans="1:6">
      <c r="A158" s="4" t="s">
        <v>286</v>
      </c>
      <c r="D158" s="4" t="s">
        <v>315</v>
      </c>
      <c r="F158" s="4" t="s">
        <v>315</v>
      </c>
    </row>
    <row r="159" spans="1:6">
      <c r="A159" s="4" t="s">
        <v>269</v>
      </c>
    </row>
    <row r="160" spans="1:6">
      <c r="A160" s="4" t="s">
        <v>284</v>
      </c>
      <c r="D160" s="4" t="s">
        <v>339</v>
      </c>
      <c r="F160" s="4" t="s">
        <v>339</v>
      </c>
    </row>
    <row r="161" spans="1:6">
      <c r="A161" s="4" t="s">
        <v>286</v>
      </c>
      <c r="D161" s="4" t="s">
        <v>315</v>
      </c>
      <c r="F161" s="4" t="s">
        <v>315</v>
      </c>
    </row>
    <row r="162" spans="1:6">
      <c r="A162" s="4" t="s">
        <v>270</v>
      </c>
    </row>
    <row r="163" spans="1:6">
      <c r="A163" s="4" t="s">
        <v>284</v>
      </c>
      <c r="D163" s="4" t="s">
        <v>340</v>
      </c>
      <c r="F163" s="4" t="s">
        <v>340</v>
      </c>
    </row>
    <row r="164" spans="1:6">
      <c r="A164" s="4" t="s">
        <v>286</v>
      </c>
      <c r="D164" s="4" t="s">
        <v>315</v>
      </c>
      <c r="F164" s="4" t="s">
        <v>315</v>
      </c>
    </row>
    <row r="165" spans="1:6">
      <c r="A165" s="4" t="s">
        <v>271</v>
      </c>
    </row>
    <row r="166" spans="1:6">
      <c r="A166" s="4" t="s">
        <v>284</v>
      </c>
      <c r="D166" s="4" t="s">
        <v>341</v>
      </c>
      <c r="F166" s="4" t="s">
        <v>341</v>
      </c>
    </row>
    <row r="167" spans="1:6">
      <c r="A167" s="4" t="s">
        <v>286</v>
      </c>
      <c r="D167" s="4" t="s">
        <v>315</v>
      </c>
      <c r="F167" s="4" t="s">
        <v>315</v>
      </c>
    </row>
    <row r="168" spans="1:6">
      <c r="A168" s="4" t="s">
        <v>272</v>
      </c>
    </row>
    <row r="169" spans="1:6">
      <c r="A169" s="4" t="s">
        <v>284</v>
      </c>
      <c r="D169" s="4" t="s">
        <v>342</v>
      </c>
      <c r="F169" s="4" t="s">
        <v>342</v>
      </c>
    </row>
    <row r="170" spans="1:6">
      <c r="A170" s="4" t="s">
        <v>286</v>
      </c>
      <c r="D170" s="4" t="s">
        <v>315</v>
      </c>
      <c r="F170" s="4" t="s">
        <v>315</v>
      </c>
    </row>
    <row r="171" spans="1:6">
      <c r="A171" s="4" t="s">
        <v>273</v>
      </c>
    </row>
    <row r="172" spans="1:6">
      <c r="A172" s="4" t="s">
        <v>284</v>
      </c>
      <c r="D172" s="4" t="s">
        <v>343</v>
      </c>
      <c r="F172" s="4" t="s">
        <v>343</v>
      </c>
    </row>
    <row r="173" spans="1:6">
      <c r="A173" s="4" t="s">
        <v>286</v>
      </c>
      <c r="D173" s="4" t="s">
        <v>315</v>
      </c>
      <c r="F173" s="4" t="s">
        <v>315</v>
      </c>
    </row>
    <row r="174" spans="1:6">
      <c r="A174" s="4" t="s">
        <v>274</v>
      </c>
    </row>
    <row r="175" spans="1:6">
      <c r="A175" s="4" t="s">
        <v>284</v>
      </c>
      <c r="D175" s="4" t="s">
        <v>344</v>
      </c>
      <c r="F175" s="4" t="s">
        <v>344</v>
      </c>
    </row>
    <row r="176" spans="1:6">
      <c r="A176" s="4" t="s">
        <v>286</v>
      </c>
      <c r="D176" s="4" t="s">
        <v>315</v>
      </c>
      <c r="F176" s="4" t="s">
        <v>3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6"/>
  </cols>
  <sheetData>
    <row r="1" spans="1:5">
      <c r="A1" s="1" t="s">
        <v>345</v>
      </c>
      <c r="B1" s="2" t="s">
        <v>198</v>
      </c>
      <c r="C1" s="2" t="s">
        <v>67</v>
      </c>
      <c r="D1" s="2" t="s">
        <v>346</v>
      </c>
      <c r="E1" s="2" t="s">
        <v>280</v>
      </c>
    </row>
    <row r="2" spans="1:5">
      <c r="B2" s="2" t="s">
        <v>181</v>
      </c>
      <c r="C2" s="2" t="s">
        <v>182</v>
      </c>
      <c r="D2" s="2" t="s">
        <v>2</v>
      </c>
      <c r="E2" s="2" t="s">
        <v>28</v>
      </c>
    </row>
    <row r="3" spans="1:5">
      <c r="A3" s="3" t="s">
        <v>347</v>
      </c>
    </row>
    <row r="4" spans="1:5">
      <c r="A4" s="4" t="s">
        <v>348</v>
      </c>
      <c r="C4" s="7" t="n">
        <v>-180038</v>
      </c>
      <c r="D4" s="7" t="n">
        <v>-539327</v>
      </c>
      <c r="E4" s="4" t="s">
        <v>32</v>
      </c>
    </row>
    <row r="5" spans="1:5">
      <c r="A5" s="4" t="s">
        <v>349</v>
      </c>
      <c r="C5" s="5" t="n">
        <v>154049</v>
      </c>
    </row>
    <row r="6" spans="1:5">
      <c r="A6" s="4" t="s">
        <v>350</v>
      </c>
      <c r="C6" s="5" t="n">
        <v>-199919</v>
      </c>
      <c r="D6" s="5" t="n">
        <v>-5156</v>
      </c>
      <c r="E6" s="5" t="n">
        <v>-113180</v>
      </c>
    </row>
    <row r="7" spans="1:5">
      <c r="A7" s="4" t="s">
        <v>351</v>
      </c>
      <c r="B7" s="7" t="n">
        <v>301396</v>
      </c>
      <c r="C7" s="5" t="n">
        <v>-313419</v>
      </c>
      <c r="D7" s="5" t="n">
        <v>301396</v>
      </c>
      <c r="E7" s="5" t="n">
        <v>-66858</v>
      </c>
    </row>
    <row r="8" spans="1:5">
      <c r="A8" s="4" t="s">
        <v>352</v>
      </c>
      <c r="D8" s="5" t="n">
        <v>243087</v>
      </c>
    </row>
    <row r="9" spans="1:5">
      <c r="A9" s="4" t="s">
        <v>353</v>
      </c>
      <c r="B9" s="7" t="n">
        <v>-243087</v>
      </c>
      <c r="C9" s="7" t="n">
        <v>-539327</v>
      </c>
      <c r="D9" s="4" t="s">
        <v>32</v>
      </c>
      <c r="E9" s="7" t="n">
        <v>-1800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5"/>
    <col customWidth="1" max="7" min="7" width="16"/>
    <col customWidth="1" max="8" min="8" width="14"/>
  </cols>
  <sheetData>
    <row r="1" spans="1:8">
      <c r="A1" s="1" t="s">
        <v>354</v>
      </c>
      <c r="B1" s="2" t="s">
        <v>198</v>
      </c>
      <c r="D1" s="2" t="s">
        <v>67</v>
      </c>
      <c r="E1" s="2" t="s">
        <v>346</v>
      </c>
      <c r="F1" s="2" t="s">
        <v>1</v>
      </c>
      <c r="G1" s="2" t="s">
        <v>280</v>
      </c>
    </row>
    <row r="2" spans="1:8">
      <c r="B2" s="2" t="s">
        <v>181</v>
      </c>
      <c r="C2" s="2" t="s">
        <v>355</v>
      </c>
      <c r="D2" s="2" t="s">
        <v>182</v>
      </c>
      <c r="E2" s="2" t="s">
        <v>2</v>
      </c>
      <c r="F2" s="2" t="s">
        <v>2</v>
      </c>
      <c r="G2" s="2" t="s">
        <v>28</v>
      </c>
      <c r="H2" s="2" t="s">
        <v>183</v>
      </c>
    </row>
    <row r="3" spans="1:8">
      <c r="A3" s="4" t="s">
        <v>356</v>
      </c>
      <c r="D3" s="5" t="n">
        <v>38455430</v>
      </c>
    </row>
    <row r="4" spans="1:8">
      <c r="A4" s="4" t="s">
        <v>357</v>
      </c>
      <c r="D4" s="5" t="n">
        <v>100000000</v>
      </c>
    </row>
    <row r="5" spans="1:8">
      <c r="A5" s="4" t="s">
        <v>63</v>
      </c>
      <c r="B5" s="5" t="n">
        <v>100000000</v>
      </c>
      <c r="C5" s="5" t="n">
        <v>100000000</v>
      </c>
      <c r="D5" s="5" t="n">
        <v>100000000</v>
      </c>
      <c r="E5" s="5" t="n">
        <v>800000000</v>
      </c>
      <c r="F5" s="5" t="n">
        <v>800000000</v>
      </c>
      <c r="G5" s="5" t="n">
        <v>800000000</v>
      </c>
    </row>
    <row r="6" spans="1:8">
      <c r="A6" s="4" t="s">
        <v>62</v>
      </c>
      <c r="C6" s="8" t="n">
        <v>1e-05</v>
      </c>
      <c r="E6" s="4" t="s">
        <v>58</v>
      </c>
      <c r="F6" s="4" t="s">
        <v>58</v>
      </c>
      <c r="G6" s="4" t="s">
        <v>58</v>
      </c>
    </row>
    <row r="7" spans="1:8">
      <c r="A7" s="4" t="s">
        <v>358</v>
      </c>
      <c r="B7" s="5" t="n">
        <v>800000000</v>
      </c>
      <c r="C7" s="5" t="n">
        <v>800000000</v>
      </c>
    </row>
    <row r="8" spans="1:8">
      <c r="A8" s="4" t="s">
        <v>359</v>
      </c>
      <c r="B8" s="7" t="n">
        <v>243087</v>
      </c>
      <c r="D8" s="7" t="n">
        <v>539327</v>
      </c>
      <c r="E8" s="4" t="s">
        <v>32</v>
      </c>
      <c r="F8" s="4" t="s">
        <v>32</v>
      </c>
      <c r="G8" s="7" t="n">
        <v>180038</v>
      </c>
      <c r="H8" s="4" t="s">
        <v>32</v>
      </c>
    </row>
    <row r="9" spans="1:8">
      <c r="A9" s="4" t="s">
        <v>360</v>
      </c>
      <c r="F9" s="4" t="s">
        <v>287</v>
      </c>
    </row>
    <row r="10" spans="1:8">
      <c r="A10" s="4" t="s">
        <v>361</v>
      </c>
      <c r="F10" s="4" t="s">
        <v>362</v>
      </c>
    </row>
    <row r="11" spans="1:8">
      <c r="A11" s="4" t="s">
        <v>363</v>
      </c>
      <c r="B11" s="7" t="n">
        <v>301396</v>
      </c>
      <c r="D11" s="7" t="n">
        <v>-313419</v>
      </c>
      <c r="E11" s="7" t="n">
        <v>301396</v>
      </c>
      <c r="G11" s="7" t="n">
        <v>-66858</v>
      </c>
    </row>
    <row r="12" spans="1:8">
      <c r="A12" s="4" t="s">
        <v>364</v>
      </c>
    </row>
    <row r="13" spans="1:8">
      <c r="A13" s="4" t="s">
        <v>365</v>
      </c>
      <c r="F13" s="4" t="s">
        <v>366</v>
      </c>
    </row>
    <row r="14" spans="1:8">
      <c r="A14" s="4" t="s">
        <v>367</v>
      </c>
      <c r="F14" s="4" t="s">
        <v>368</v>
      </c>
    </row>
    <row r="15" spans="1:8">
      <c r="A15" s="4" t="s">
        <v>369</v>
      </c>
    </row>
    <row r="16" spans="1:8">
      <c r="A16" s="4" t="s">
        <v>365</v>
      </c>
      <c r="F16" s="4" t="s">
        <v>370</v>
      </c>
    </row>
    <row r="17" spans="1:8">
      <c r="A17" s="4" t="s">
        <v>367</v>
      </c>
      <c r="F17" s="4" t="s">
        <v>371</v>
      </c>
    </row>
    <row r="18" spans="1:8">
      <c r="A18" s="4" t="s">
        <v>372</v>
      </c>
    </row>
    <row r="19" spans="1:8">
      <c r="A19" s="4" t="s">
        <v>356</v>
      </c>
      <c r="D19" s="5" t="n">
        <v>3571429</v>
      </c>
    </row>
    <row r="20" spans="1:8">
      <c r="A20" s="4" t="s">
        <v>373</v>
      </c>
    </row>
    <row r="21" spans="1:8">
      <c r="A21" s="4" t="s">
        <v>356</v>
      </c>
      <c r="D21" s="5" t="n">
        <v>22137880</v>
      </c>
    </row>
    <row r="22" spans="1:8">
      <c r="A22" s="4" t="s">
        <v>374</v>
      </c>
    </row>
    <row r="23" spans="1:8">
      <c r="A23" s="4" t="s">
        <v>63</v>
      </c>
      <c r="C23" s="5" t="n">
        <v>10000000</v>
      </c>
    </row>
    <row r="24" spans="1:8">
      <c r="A24" s="4" t="s">
        <v>375</v>
      </c>
      <c r="C24" s="4" t="s">
        <v>318</v>
      </c>
    </row>
    <row r="25" spans="1:8">
      <c r="A25" s="4" t="s">
        <v>376</v>
      </c>
    </row>
    <row r="26" spans="1:8">
      <c r="A26" s="4" t="s">
        <v>356</v>
      </c>
      <c r="D26" s="5" t="n">
        <v>127461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46</v>
      </c>
    </row>
    <row r="3" spans="1:3">
      <c r="A3" s="4" t="s">
        <v>57</v>
      </c>
      <c r="B3" s="8" t="n">
        <v>1e-05</v>
      </c>
      <c r="C3" s="4" t="s">
        <v>58</v>
      </c>
    </row>
    <row r="4" spans="1:3">
      <c r="A4" s="4" t="s">
        <v>59</v>
      </c>
      <c r="B4" s="5" t="n">
        <v>22000000</v>
      </c>
      <c r="C4" s="5" t="n">
        <v>22000000</v>
      </c>
    </row>
    <row r="5" spans="1:3">
      <c r="A5" s="4" t="s">
        <v>60</v>
      </c>
      <c r="B5" s="5" t="n">
        <v>0</v>
      </c>
      <c r="C5" s="5" t="n">
        <v>0</v>
      </c>
    </row>
    <row r="6" spans="1:3">
      <c r="A6" s="4" t="s">
        <v>61</v>
      </c>
      <c r="B6" s="5" t="n">
        <v>0</v>
      </c>
      <c r="C6" s="5" t="n">
        <v>0</v>
      </c>
    </row>
    <row r="7" spans="1:3">
      <c r="A7" s="4" t="s">
        <v>62</v>
      </c>
      <c r="B7" s="4" t="s">
        <v>58</v>
      </c>
      <c r="C7" s="4" t="s">
        <v>58</v>
      </c>
    </row>
    <row r="8" spans="1:3">
      <c r="A8" s="4" t="s">
        <v>63</v>
      </c>
      <c r="B8" s="5" t="n">
        <v>800000000</v>
      </c>
      <c r="C8" s="5" t="n">
        <v>800000000</v>
      </c>
    </row>
    <row r="9" spans="1:3">
      <c r="A9" s="4" t="s">
        <v>64</v>
      </c>
      <c r="B9" s="5" t="n">
        <v>107171429</v>
      </c>
      <c r="C9" s="5" t="n">
        <v>67751068</v>
      </c>
    </row>
    <row r="10" spans="1:3">
      <c r="A10" s="4" t="s">
        <v>65</v>
      </c>
      <c r="B10" s="5" t="n">
        <v>107171429</v>
      </c>
      <c r="C10" s="5" t="n">
        <v>67751068</v>
      </c>
    </row>
    <row r="11" spans="1:3">
      <c r="A11" s="4" t="s">
        <v>55</v>
      </c>
    </row>
    <row r="12" spans="1:3">
      <c r="A12" s="3" t="s">
        <v>46</v>
      </c>
    </row>
    <row r="13" spans="1:3">
      <c r="A13" s="4" t="s">
        <v>57</v>
      </c>
      <c r="B13" s="4" t="s">
        <v>58</v>
      </c>
      <c r="C13" s="4" t="s">
        <v>58</v>
      </c>
    </row>
    <row r="14" spans="1:3">
      <c r="A14" s="4" t="s">
        <v>59</v>
      </c>
      <c r="B14" s="5" t="n">
        <v>3000000</v>
      </c>
      <c r="C14" s="5" t="n">
        <v>3000000</v>
      </c>
    </row>
    <row r="15" spans="1:3">
      <c r="A15" s="4" t="s">
        <v>60</v>
      </c>
      <c r="B15" s="5" t="n">
        <v>0</v>
      </c>
      <c r="C15" s="5" t="n">
        <v>0</v>
      </c>
    </row>
    <row r="16" spans="1:3">
      <c r="A16" s="4" t="s">
        <v>61</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30"/>
  </cols>
  <sheetData>
    <row r="1" spans="1:2">
      <c r="A1" s="1" t="s">
        <v>377</v>
      </c>
      <c r="B1" s="2" t="s">
        <v>1</v>
      </c>
    </row>
    <row r="2" spans="1:2">
      <c r="B2" s="2" t="s">
        <v>378</v>
      </c>
    </row>
    <row r="3" spans="1:2">
      <c r="A3" s="3" t="s">
        <v>379</v>
      </c>
    </row>
    <row r="4" spans="1:2">
      <c r="A4" s="4" t="s">
        <v>380</v>
      </c>
      <c r="B4" s="15" t="n">
        <v>0.008699999999999999</v>
      </c>
    </row>
    <row r="5" spans="1:2">
      <c r="A5" s="4" t="s">
        <v>169</v>
      </c>
    </row>
    <row r="6" spans="1:2">
      <c r="A6" s="3" t="s">
        <v>381</v>
      </c>
    </row>
    <row r="7" spans="1:2">
      <c r="A7" s="4" t="s">
        <v>382</v>
      </c>
      <c r="B7" s="4" t="s">
        <v>32</v>
      </c>
    </row>
    <row r="8" spans="1:2">
      <c r="A8" s="4" t="s">
        <v>383</v>
      </c>
      <c r="B8" s="4" t="s">
        <v>32</v>
      </c>
    </row>
    <row r="9" spans="1:2">
      <c r="A9" s="4" t="s">
        <v>384</v>
      </c>
      <c r="B9" s="4" t="s">
        <v>32</v>
      </c>
    </row>
    <row r="10" spans="1:2">
      <c r="A10" s="4" t="s">
        <v>385</v>
      </c>
      <c r="B10" s="4" t="s">
        <v>32</v>
      </c>
    </row>
    <row r="11" spans="1:2">
      <c r="A11" s="4" t="s">
        <v>386</v>
      </c>
      <c r="B11" s="4" t="s">
        <v>32</v>
      </c>
    </row>
    <row r="12" spans="1:2">
      <c r="A12" s="3" t="s">
        <v>379</v>
      </c>
    </row>
    <row r="13" spans="1:2">
      <c r="A13" s="4" t="s">
        <v>387</v>
      </c>
      <c r="B13" s="4" t="s">
        <v>32</v>
      </c>
    </row>
    <row r="14" spans="1:2">
      <c r="A14" s="4" t="s">
        <v>388</v>
      </c>
      <c r="B14" s="4" t="s">
        <v>32</v>
      </c>
    </row>
    <row r="15" spans="1:2">
      <c r="A15" s="4" t="s">
        <v>389</v>
      </c>
      <c r="B15" s="4" t="s">
        <v>32</v>
      </c>
    </row>
    <row r="16" spans="1:2">
      <c r="A16" s="4" t="s">
        <v>390</v>
      </c>
      <c r="B16" s="4" t="s">
        <v>32</v>
      </c>
    </row>
    <row r="17" spans="1:2">
      <c r="A17" s="4" t="s">
        <v>380</v>
      </c>
      <c r="B17" s="4" t="s">
        <v>32</v>
      </c>
    </row>
    <row r="18" spans="1:2">
      <c r="A18" s="4" t="s">
        <v>172</v>
      </c>
    </row>
    <row r="19" spans="1:2">
      <c r="A19" s="3" t="s">
        <v>381</v>
      </c>
    </row>
    <row r="20" spans="1:2">
      <c r="A20" s="4" t="s">
        <v>382</v>
      </c>
      <c r="B20" s="5" t="n">
        <v>41384476</v>
      </c>
    </row>
    <row r="21" spans="1:2">
      <c r="A21" s="4" t="s">
        <v>383</v>
      </c>
      <c r="B21" s="5" t="n">
        <v>6793693</v>
      </c>
    </row>
    <row r="22" spans="1:2">
      <c r="A22" s="4" t="s">
        <v>384</v>
      </c>
      <c r="B22" s="5" t="n">
        <v>32248932</v>
      </c>
    </row>
    <row r="23" spans="1:2">
      <c r="A23" s="4" t="s">
        <v>385</v>
      </c>
      <c r="B23" s="4" t="s">
        <v>32</v>
      </c>
    </row>
    <row r="24" spans="1:2">
      <c r="A24" s="4" t="s">
        <v>386</v>
      </c>
      <c r="B24" s="5" t="n">
        <v>15929237</v>
      </c>
    </row>
    <row r="25" spans="1:2">
      <c r="A25" s="3" t="s">
        <v>379</v>
      </c>
    </row>
    <row r="26" spans="1:2">
      <c r="A26" s="4" t="s">
        <v>387</v>
      </c>
      <c r="B26" s="15" t="n">
        <v>0.0119</v>
      </c>
    </row>
    <row r="27" spans="1:2">
      <c r="A27" s="4" t="s">
        <v>388</v>
      </c>
      <c r="B27" s="4" t="s">
        <v>391</v>
      </c>
    </row>
    <row r="28" spans="1:2">
      <c r="A28" s="4" t="s">
        <v>389</v>
      </c>
      <c r="B28" s="16" t="n">
        <v>0.0035</v>
      </c>
    </row>
    <row r="29" spans="1:2">
      <c r="A29" s="4" t="s">
        <v>390</v>
      </c>
      <c r="B29" s="4" t="s">
        <v>32</v>
      </c>
    </row>
    <row r="30" spans="1:2">
      <c r="A30" s="4" t="s">
        <v>380</v>
      </c>
      <c r="B30"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25"/>
  <sheetViews>
    <sheetView workbookViewId="0">
      <selection activeCell="A1" sqref="A1"/>
    </sheetView>
  </sheetViews>
  <sheetFormatPr baseColWidth="8" defaultRowHeight="15" outlineLevelCol="0"/>
  <cols>
    <col customWidth="1" max="1" min="1" width="60"/>
    <col customWidth="1" max="2" min="2" width="30"/>
  </cols>
  <sheetData>
    <row r="1" spans="1:2">
      <c r="A1" s="1" t="s">
        <v>393</v>
      </c>
      <c r="B1" s="2" t="s">
        <v>1</v>
      </c>
    </row>
    <row r="2" spans="1:2">
      <c r="B2" s="2" t="s">
        <v>378</v>
      </c>
    </row>
    <row r="3" spans="1:2">
      <c r="A3" s="4" t="s">
        <v>381</v>
      </c>
      <c r="B3" s="5" t="n">
        <v>48178169</v>
      </c>
    </row>
    <row r="4" spans="1:2">
      <c r="A4" s="4" t="s">
        <v>394</v>
      </c>
      <c r="B4" s="15" t="n">
        <v>0.008699999999999999</v>
      </c>
    </row>
    <row r="5" spans="1:2">
      <c r="A5" s="4" t="s">
        <v>395</v>
      </c>
      <c r="B5" s="5" t="n">
        <v>32248932</v>
      </c>
    </row>
    <row r="6" spans="1:2">
      <c r="A6" s="4" t="s">
        <v>396</v>
      </c>
    </row>
    <row r="7" spans="1:2">
      <c r="A7" s="4" t="s">
        <v>397</v>
      </c>
      <c r="B7" s="15" t="n">
        <v>0.0035</v>
      </c>
    </row>
    <row r="8" spans="1:2">
      <c r="A8" s="4" t="s">
        <v>381</v>
      </c>
      <c r="B8" s="5" t="n">
        <v>29678</v>
      </c>
    </row>
    <row r="9" spans="1:2">
      <c r="A9" s="4" t="s">
        <v>398</v>
      </c>
      <c r="B9" s="4" t="s">
        <v>362</v>
      </c>
    </row>
    <row r="10" spans="1:2">
      <c r="A10" s="4" t="s">
        <v>394</v>
      </c>
      <c r="B10" s="15" t="n">
        <v>0.0035</v>
      </c>
    </row>
    <row r="11" spans="1:2">
      <c r="A11" s="4" t="s">
        <v>395</v>
      </c>
      <c r="B11" s="5" t="n">
        <v>29678</v>
      </c>
    </row>
    <row r="12" spans="1:2">
      <c r="A12" s="4" t="s">
        <v>396</v>
      </c>
    </row>
    <row r="13" spans="1:2">
      <c r="A13" s="4" t="s">
        <v>397</v>
      </c>
      <c r="B13" s="15" t="n">
        <v>0.0035</v>
      </c>
    </row>
    <row r="14" spans="1:2">
      <c r="A14" s="4" t="s">
        <v>381</v>
      </c>
      <c r="B14" s="5" t="n">
        <v>83333</v>
      </c>
    </row>
    <row r="15" spans="1:2">
      <c r="A15" s="4" t="s">
        <v>398</v>
      </c>
      <c r="B15" s="4" t="s">
        <v>399</v>
      </c>
    </row>
    <row r="16" spans="1:2">
      <c r="A16" s="4" t="s">
        <v>394</v>
      </c>
      <c r="B16" s="15" t="n">
        <v>0.0035</v>
      </c>
    </row>
    <row r="17" spans="1:2">
      <c r="A17" s="4" t="s">
        <v>395</v>
      </c>
      <c r="B17" s="5" t="n">
        <v>83333</v>
      </c>
    </row>
    <row r="18" spans="1:2">
      <c r="A18" s="4" t="s">
        <v>396</v>
      </c>
    </row>
    <row r="19" spans="1:2">
      <c r="A19" s="4" t="s">
        <v>397</v>
      </c>
      <c r="B19" s="15" t="n">
        <v>0.0035</v>
      </c>
    </row>
    <row r="20" spans="1:2">
      <c r="A20" s="4" t="s">
        <v>381</v>
      </c>
      <c r="B20" s="5" t="n">
        <v>27778</v>
      </c>
    </row>
    <row r="21" spans="1:2">
      <c r="A21" s="4" t="s">
        <v>398</v>
      </c>
      <c r="B21" s="4" t="s">
        <v>399</v>
      </c>
    </row>
    <row r="22" spans="1:2">
      <c r="A22" s="4" t="s">
        <v>394</v>
      </c>
      <c r="B22" s="15" t="n">
        <v>0.0035</v>
      </c>
    </row>
    <row r="23" spans="1:2">
      <c r="A23" s="4" t="s">
        <v>395</v>
      </c>
      <c r="B23" s="5" t="n">
        <v>27778</v>
      </c>
    </row>
    <row r="24" spans="1:2">
      <c r="A24" s="4" t="s">
        <v>396</v>
      </c>
    </row>
    <row r="25" spans="1:2">
      <c r="A25" s="4" t="s">
        <v>397</v>
      </c>
      <c r="B25" s="15" t="n">
        <v>0.0035</v>
      </c>
    </row>
    <row r="26" spans="1:2">
      <c r="A26" s="4" t="s">
        <v>381</v>
      </c>
      <c r="B26" s="5" t="n">
        <v>362624</v>
      </c>
    </row>
    <row r="27" spans="1:2">
      <c r="A27" s="4" t="s">
        <v>398</v>
      </c>
      <c r="B27" s="4" t="s">
        <v>399</v>
      </c>
    </row>
    <row r="28" spans="1:2">
      <c r="A28" s="4" t="s">
        <v>394</v>
      </c>
      <c r="B28" s="15" t="n">
        <v>0.0035</v>
      </c>
    </row>
    <row r="29" spans="1:2">
      <c r="A29" s="4" t="s">
        <v>395</v>
      </c>
      <c r="B29" s="5" t="n">
        <v>362624</v>
      </c>
    </row>
    <row r="30" spans="1:2">
      <c r="A30" s="4" t="s">
        <v>396</v>
      </c>
    </row>
    <row r="31" spans="1:2">
      <c r="A31" s="4" t="s">
        <v>397</v>
      </c>
      <c r="B31" s="15" t="n">
        <v>0.0035</v>
      </c>
    </row>
    <row r="32" spans="1:2">
      <c r="A32" s="4" t="s">
        <v>381</v>
      </c>
      <c r="B32" s="5" t="n">
        <v>80914</v>
      </c>
    </row>
    <row r="33" spans="1:2">
      <c r="A33" s="4" t="s">
        <v>398</v>
      </c>
      <c r="B33" s="4" t="s">
        <v>399</v>
      </c>
    </row>
    <row r="34" spans="1:2">
      <c r="A34" s="4" t="s">
        <v>394</v>
      </c>
      <c r="B34" s="15" t="n">
        <v>0.0035</v>
      </c>
    </row>
    <row r="35" spans="1:2">
      <c r="A35" s="4" t="s">
        <v>395</v>
      </c>
      <c r="B35" s="5" t="n">
        <v>80914</v>
      </c>
    </row>
    <row r="36" spans="1:2">
      <c r="A36" s="4" t="s">
        <v>396</v>
      </c>
    </row>
    <row r="37" spans="1:2">
      <c r="A37" s="4" t="s">
        <v>397</v>
      </c>
      <c r="B37" s="15" t="n">
        <v>0.0035</v>
      </c>
    </row>
    <row r="38" spans="1:2">
      <c r="A38" s="4" t="s">
        <v>381</v>
      </c>
      <c r="B38" s="5" t="n">
        <v>429086</v>
      </c>
    </row>
    <row r="39" spans="1:2">
      <c r="A39" s="4" t="s">
        <v>398</v>
      </c>
      <c r="B39" s="4" t="s">
        <v>399</v>
      </c>
    </row>
    <row r="40" spans="1:2">
      <c r="A40" s="4" t="s">
        <v>394</v>
      </c>
      <c r="B40" s="15" t="n">
        <v>0.0035</v>
      </c>
    </row>
    <row r="41" spans="1:2">
      <c r="A41" s="4" t="s">
        <v>395</v>
      </c>
      <c r="B41" s="5" t="n">
        <v>429086</v>
      </c>
    </row>
    <row r="42" spans="1:2">
      <c r="A42" s="4" t="s">
        <v>396</v>
      </c>
    </row>
    <row r="43" spans="1:2">
      <c r="A43" s="4" t="s">
        <v>397</v>
      </c>
      <c r="B43" s="15" t="n">
        <v>0.0035</v>
      </c>
    </row>
    <row r="44" spans="1:2">
      <c r="A44" s="4" t="s">
        <v>381</v>
      </c>
      <c r="B44" s="5" t="n">
        <v>38000</v>
      </c>
    </row>
    <row r="45" spans="1:2">
      <c r="A45" s="4" t="s">
        <v>398</v>
      </c>
      <c r="B45" s="4" t="s">
        <v>399</v>
      </c>
    </row>
    <row r="46" spans="1:2">
      <c r="A46" s="4" t="s">
        <v>394</v>
      </c>
      <c r="B46" s="15" t="n">
        <v>0.0035</v>
      </c>
    </row>
    <row r="47" spans="1:2">
      <c r="A47" s="4" t="s">
        <v>395</v>
      </c>
      <c r="B47" s="5" t="n">
        <v>38000</v>
      </c>
    </row>
    <row r="48" spans="1:2">
      <c r="A48" s="4" t="s">
        <v>400</v>
      </c>
    </row>
    <row r="49" spans="1:2">
      <c r="A49" s="4" t="s">
        <v>397</v>
      </c>
      <c r="B49" s="15" t="n">
        <v>0.0035</v>
      </c>
    </row>
    <row r="50" spans="1:2">
      <c r="A50" s="4" t="s">
        <v>381</v>
      </c>
      <c r="B50" s="5" t="n">
        <v>250000</v>
      </c>
    </row>
    <row r="51" spans="1:2">
      <c r="A51" s="4" t="s">
        <v>398</v>
      </c>
      <c r="B51" s="4" t="s">
        <v>399</v>
      </c>
    </row>
    <row r="52" spans="1:2">
      <c r="A52" s="4" t="s">
        <v>394</v>
      </c>
      <c r="B52" s="15" t="n">
        <v>0.0035</v>
      </c>
    </row>
    <row r="53" spans="1:2">
      <c r="A53" s="4" t="s">
        <v>395</v>
      </c>
      <c r="B53" s="5" t="n">
        <v>250000</v>
      </c>
    </row>
    <row r="54" spans="1:2">
      <c r="A54" s="4" t="s">
        <v>400</v>
      </c>
    </row>
    <row r="55" spans="1:2">
      <c r="A55" s="4" t="s">
        <v>397</v>
      </c>
      <c r="B55" s="15" t="n">
        <v>0.0035</v>
      </c>
    </row>
    <row r="56" spans="1:2">
      <c r="A56" s="4" t="s">
        <v>381</v>
      </c>
      <c r="B56" s="5" t="n">
        <v>1625000</v>
      </c>
    </row>
    <row r="57" spans="1:2">
      <c r="A57" s="4" t="s">
        <v>398</v>
      </c>
      <c r="B57" s="4" t="s">
        <v>399</v>
      </c>
    </row>
    <row r="58" spans="1:2">
      <c r="A58" s="4" t="s">
        <v>394</v>
      </c>
      <c r="B58" s="15" t="n">
        <v>0.0035</v>
      </c>
    </row>
    <row r="59" spans="1:2">
      <c r="A59" s="4" t="s">
        <v>395</v>
      </c>
      <c r="B59" s="5" t="n">
        <v>1625000</v>
      </c>
    </row>
    <row r="60" spans="1:2">
      <c r="A60" s="4" t="s">
        <v>400</v>
      </c>
    </row>
    <row r="61" spans="1:2">
      <c r="A61" s="4" t="s">
        <v>397</v>
      </c>
      <c r="B61" s="15" t="n">
        <v>0.0035</v>
      </c>
    </row>
    <row r="62" spans="1:2">
      <c r="A62" s="4" t="s">
        <v>381</v>
      </c>
      <c r="B62" s="5" t="n">
        <v>400000</v>
      </c>
    </row>
    <row r="63" spans="1:2">
      <c r="A63" s="4" t="s">
        <v>398</v>
      </c>
      <c r="B63" s="4" t="s">
        <v>399</v>
      </c>
    </row>
    <row r="64" spans="1:2">
      <c r="A64" s="4" t="s">
        <v>394</v>
      </c>
      <c r="B64" s="15" t="n">
        <v>0.0035</v>
      </c>
    </row>
    <row r="65" spans="1:2">
      <c r="A65" s="4" t="s">
        <v>395</v>
      </c>
      <c r="B65" s="5" t="n">
        <v>400000</v>
      </c>
    </row>
    <row r="66" spans="1:2">
      <c r="A66" s="4" t="s">
        <v>400</v>
      </c>
    </row>
    <row r="67" spans="1:2">
      <c r="A67" s="4" t="s">
        <v>397</v>
      </c>
      <c r="B67" s="15" t="n">
        <v>0.0035</v>
      </c>
    </row>
    <row r="68" spans="1:2">
      <c r="A68" s="4" t="s">
        <v>381</v>
      </c>
      <c r="B68" s="5" t="n">
        <v>75000</v>
      </c>
    </row>
    <row r="69" spans="1:2">
      <c r="A69" s="4" t="s">
        <v>398</v>
      </c>
      <c r="B69" s="4" t="s">
        <v>399</v>
      </c>
    </row>
    <row r="70" spans="1:2">
      <c r="A70" s="4" t="s">
        <v>394</v>
      </c>
      <c r="B70" s="15" t="n">
        <v>0.0035</v>
      </c>
    </row>
    <row r="71" spans="1:2">
      <c r="A71" s="4" t="s">
        <v>395</v>
      </c>
      <c r="B71" s="5" t="n">
        <v>75000</v>
      </c>
    </row>
    <row r="72" spans="1:2">
      <c r="A72" s="4" t="s">
        <v>400</v>
      </c>
    </row>
    <row r="73" spans="1:2">
      <c r="A73" s="4" t="s">
        <v>397</v>
      </c>
      <c r="B73" s="15" t="n">
        <v>0.0035</v>
      </c>
    </row>
    <row r="74" spans="1:2">
      <c r="A74" s="4" t="s">
        <v>381</v>
      </c>
      <c r="B74" s="5" t="n">
        <v>300000</v>
      </c>
    </row>
    <row r="75" spans="1:2">
      <c r="A75" s="4" t="s">
        <v>398</v>
      </c>
      <c r="B75" s="4" t="s">
        <v>399</v>
      </c>
    </row>
    <row r="76" spans="1:2">
      <c r="A76" s="4" t="s">
        <v>394</v>
      </c>
      <c r="B76" s="15" t="n">
        <v>0.0035</v>
      </c>
    </row>
    <row r="77" spans="1:2">
      <c r="A77" s="4" t="s">
        <v>395</v>
      </c>
      <c r="B77" s="5" t="n">
        <v>300000</v>
      </c>
    </row>
    <row r="78" spans="1:2">
      <c r="A78" s="4" t="s">
        <v>400</v>
      </c>
    </row>
    <row r="79" spans="1:2">
      <c r="A79" s="4" t="s">
        <v>397</v>
      </c>
      <c r="B79" s="15" t="n">
        <v>0.0035</v>
      </c>
    </row>
    <row r="80" spans="1:2">
      <c r="A80" s="4" t="s">
        <v>381</v>
      </c>
      <c r="B80" s="5" t="n">
        <v>300000</v>
      </c>
    </row>
    <row r="81" spans="1:2">
      <c r="A81" s="4" t="s">
        <v>398</v>
      </c>
      <c r="B81" s="4" t="s">
        <v>399</v>
      </c>
    </row>
    <row r="82" spans="1:2">
      <c r="A82" s="4" t="s">
        <v>394</v>
      </c>
      <c r="B82" s="15" t="n">
        <v>0.0035</v>
      </c>
    </row>
    <row r="83" spans="1:2">
      <c r="A83" s="4" t="s">
        <v>395</v>
      </c>
      <c r="B83" s="5" t="n">
        <v>300000</v>
      </c>
    </row>
    <row r="84" spans="1:2">
      <c r="A84" s="4" t="s">
        <v>400</v>
      </c>
    </row>
    <row r="85" spans="1:2">
      <c r="A85" s="4" t="s">
        <v>397</v>
      </c>
      <c r="B85" s="15" t="n">
        <v>0.0035</v>
      </c>
    </row>
    <row r="86" spans="1:2">
      <c r="A86" s="4" t="s">
        <v>381</v>
      </c>
      <c r="B86" s="5" t="n">
        <v>1200000</v>
      </c>
    </row>
    <row r="87" spans="1:2">
      <c r="A87" s="4" t="s">
        <v>398</v>
      </c>
      <c r="B87" s="4" t="s">
        <v>399</v>
      </c>
    </row>
    <row r="88" spans="1:2">
      <c r="A88" s="4" t="s">
        <v>394</v>
      </c>
      <c r="B88" s="15" t="n">
        <v>0.0035</v>
      </c>
    </row>
    <row r="89" spans="1:2">
      <c r="A89" s="4" t="s">
        <v>395</v>
      </c>
      <c r="B89" s="5" t="n">
        <v>1200000</v>
      </c>
    </row>
    <row r="90" spans="1:2">
      <c r="A90" s="4" t="s">
        <v>400</v>
      </c>
    </row>
    <row r="91" spans="1:2">
      <c r="A91" s="4" t="s">
        <v>397</v>
      </c>
      <c r="B91" s="15" t="n">
        <v>0.0035</v>
      </c>
    </row>
    <row r="92" spans="1:2">
      <c r="A92" s="4" t="s">
        <v>381</v>
      </c>
      <c r="B92" s="5" t="n">
        <v>150000</v>
      </c>
    </row>
    <row r="93" spans="1:2">
      <c r="A93" s="4" t="s">
        <v>398</v>
      </c>
      <c r="B93" s="4" t="s">
        <v>399</v>
      </c>
    </row>
    <row r="94" spans="1:2">
      <c r="A94" s="4" t="s">
        <v>394</v>
      </c>
      <c r="B94" s="15" t="n">
        <v>0.0035</v>
      </c>
    </row>
    <row r="95" spans="1:2">
      <c r="A95" s="4" t="s">
        <v>395</v>
      </c>
      <c r="B95" s="5" t="n">
        <v>150000</v>
      </c>
    </row>
    <row r="96" spans="1:2">
      <c r="A96" s="4" t="s">
        <v>400</v>
      </c>
    </row>
    <row r="97" spans="1:2">
      <c r="A97" s="4" t="s">
        <v>397</v>
      </c>
      <c r="B97" s="15" t="n">
        <v>0.0035</v>
      </c>
    </row>
    <row r="98" spans="1:2">
      <c r="A98" s="4" t="s">
        <v>381</v>
      </c>
      <c r="B98" s="5" t="n">
        <v>1200000</v>
      </c>
    </row>
    <row r="99" spans="1:2">
      <c r="A99" s="4" t="s">
        <v>398</v>
      </c>
      <c r="B99" s="4" t="s">
        <v>401</v>
      </c>
    </row>
    <row r="100" spans="1:2">
      <c r="A100" s="4" t="s">
        <v>394</v>
      </c>
      <c r="B100" s="15" t="n">
        <v>0.0035</v>
      </c>
    </row>
    <row r="101" spans="1:2">
      <c r="A101" s="4" t="s">
        <v>395</v>
      </c>
      <c r="B101" s="5" t="n">
        <v>1200000</v>
      </c>
    </row>
    <row r="102" spans="1:2">
      <c r="A102" s="4" t="s">
        <v>400</v>
      </c>
    </row>
    <row r="103" spans="1:2">
      <c r="A103" s="4" t="s">
        <v>397</v>
      </c>
      <c r="B103" s="15" t="n">
        <v>0.0035</v>
      </c>
    </row>
    <row r="104" spans="1:2">
      <c r="A104" s="4" t="s">
        <v>381</v>
      </c>
      <c r="B104" s="5" t="n">
        <v>50137</v>
      </c>
    </row>
    <row r="105" spans="1:2">
      <c r="A105" s="4" t="s">
        <v>398</v>
      </c>
      <c r="B105" s="4" t="s">
        <v>401</v>
      </c>
    </row>
    <row r="106" spans="1:2">
      <c r="A106" s="4" t="s">
        <v>394</v>
      </c>
      <c r="B106" s="15" t="n">
        <v>0.0035</v>
      </c>
    </row>
    <row r="107" spans="1:2">
      <c r="A107" s="4" t="s">
        <v>395</v>
      </c>
      <c r="B107" s="5" t="n">
        <v>50137</v>
      </c>
    </row>
    <row r="108" spans="1:2">
      <c r="A108" s="4" t="s">
        <v>400</v>
      </c>
    </row>
    <row r="109" spans="1:2">
      <c r="A109" s="4" t="s">
        <v>397</v>
      </c>
      <c r="B109" s="15" t="n">
        <v>0.0035</v>
      </c>
    </row>
    <row r="110" spans="1:2">
      <c r="A110" s="4" t="s">
        <v>381</v>
      </c>
      <c r="B110" s="5" t="n">
        <v>140000</v>
      </c>
    </row>
    <row r="111" spans="1:2">
      <c r="A111" s="4" t="s">
        <v>398</v>
      </c>
      <c r="B111" s="4" t="s">
        <v>401</v>
      </c>
    </row>
    <row r="112" spans="1:2">
      <c r="A112" s="4" t="s">
        <v>394</v>
      </c>
      <c r="B112" s="15" t="n">
        <v>0.0035</v>
      </c>
    </row>
    <row r="113" spans="1:2">
      <c r="A113" s="4" t="s">
        <v>395</v>
      </c>
      <c r="B113" s="5" t="n">
        <v>140000</v>
      </c>
    </row>
    <row r="114" spans="1:2">
      <c r="A114" s="4" t="s">
        <v>400</v>
      </c>
    </row>
    <row r="115" spans="1:2">
      <c r="A115" s="4" t="s">
        <v>397</v>
      </c>
      <c r="B115" s="15" t="n">
        <v>0.0035</v>
      </c>
    </row>
    <row r="116" spans="1:2">
      <c r="A116" s="4" t="s">
        <v>381</v>
      </c>
      <c r="B116" s="5" t="n">
        <v>31256</v>
      </c>
    </row>
    <row r="117" spans="1:2">
      <c r="A117" s="4" t="s">
        <v>398</v>
      </c>
      <c r="B117" s="4" t="s">
        <v>401</v>
      </c>
    </row>
    <row r="118" spans="1:2">
      <c r="A118" s="4" t="s">
        <v>394</v>
      </c>
      <c r="B118" s="15" t="n">
        <v>0.0035</v>
      </c>
    </row>
    <row r="119" spans="1:2">
      <c r="A119" s="4" t="s">
        <v>395</v>
      </c>
      <c r="B119" s="5" t="n">
        <v>31256</v>
      </c>
    </row>
    <row r="120" spans="1:2">
      <c r="A120" s="4" t="s">
        <v>400</v>
      </c>
    </row>
    <row r="121" spans="1:2">
      <c r="A121" s="4" t="s">
        <v>397</v>
      </c>
      <c r="B121" s="15" t="n">
        <v>0.0035</v>
      </c>
    </row>
    <row r="122" spans="1:2">
      <c r="A122" s="4" t="s">
        <v>381</v>
      </c>
      <c r="B122" s="5" t="n">
        <v>167702</v>
      </c>
    </row>
    <row r="123" spans="1:2">
      <c r="A123" s="4" t="s">
        <v>398</v>
      </c>
      <c r="B123" s="4" t="s">
        <v>401</v>
      </c>
    </row>
    <row r="124" spans="1:2">
      <c r="A124" s="4" t="s">
        <v>394</v>
      </c>
      <c r="B124" s="15" t="n">
        <v>0.0035</v>
      </c>
    </row>
    <row r="125" spans="1:2">
      <c r="A125" s="4" t="s">
        <v>395</v>
      </c>
      <c r="B125" s="5" t="n">
        <v>167702</v>
      </c>
    </row>
    <row r="126" spans="1:2">
      <c r="A126" s="4" t="s">
        <v>400</v>
      </c>
    </row>
    <row r="127" spans="1:2">
      <c r="A127" s="4" t="s">
        <v>397</v>
      </c>
      <c r="B127" s="15" t="n">
        <v>0.0035</v>
      </c>
    </row>
    <row r="128" spans="1:2">
      <c r="A128" s="4" t="s">
        <v>381</v>
      </c>
      <c r="B128" s="5" t="n">
        <v>204082</v>
      </c>
    </row>
    <row r="129" spans="1:2">
      <c r="A129" s="4" t="s">
        <v>398</v>
      </c>
      <c r="B129" s="4" t="s">
        <v>401</v>
      </c>
    </row>
    <row r="130" spans="1:2">
      <c r="A130" s="4" t="s">
        <v>394</v>
      </c>
      <c r="B130" s="15" t="n">
        <v>0.0035</v>
      </c>
    </row>
    <row r="131" spans="1:2">
      <c r="A131" s="4" t="s">
        <v>395</v>
      </c>
      <c r="B131" s="5" t="n">
        <v>204082</v>
      </c>
    </row>
    <row r="132" spans="1:2">
      <c r="A132" s="4" t="s">
        <v>400</v>
      </c>
    </row>
    <row r="133" spans="1:2">
      <c r="A133" s="4" t="s">
        <v>397</v>
      </c>
      <c r="B133" s="15" t="n">
        <v>0.0035</v>
      </c>
    </row>
    <row r="134" spans="1:2">
      <c r="A134" s="4" t="s">
        <v>381</v>
      </c>
      <c r="B134" s="5" t="n">
        <v>75000</v>
      </c>
    </row>
    <row r="135" spans="1:2">
      <c r="A135" s="4" t="s">
        <v>398</v>
      </c>
      <c r="B135" s="4" t="s">
        <v>401</v>
      </c>
    </row>
    <row r="136" spans="1:2">
      <c r="A136" s="4" t="s">
        <v>394</v>
      </c>
      <c r="B136" s="15" t="n">
        <v>0.0035</v>
      </c>
    </row>
    <row r="137" spans="1:2">
      <c r="A137" s="4" t="s">
        <v>395</v>
      </c>
      <c r="B137" s="5" t="n">
        <v>75000</v>
      </c>
    </row>
    <row r="138" spans="1:2">
      <c r="A138" s="4" t="s">
        <v>400</v>
      </c>
    </row>
    <row r="139" spans="1:2">
      <c r="A139" s="4" t="s">
        <v>397</v>
      </c>
      <c r="B139" s="15" t="n">
        <v>0.0035</v>
      </c>
    </row>
    <row r="140" spans="1:2">
      <c r="A140" s="4" t="s">
        <v>381</v>
      </c>
      <c r="B140" s="5" t="n">
        <v>75758</v>
      </c>
    </row>
    <row r="141" spans="1:2">
      <c r="A141" s="4" t="s">
        <v>398</v>
      </c>
      <c r="B141" s="4" t="s">
        <v>401</v>
      </c>
    </row>
    <row r="142" spans="1:2">
      <c r="A142" s="4" t="s">
        <v>394</v>
      </c>
      <c r="B142" s="15" t="n">
        <v>0.0035</v>
      </c>
    </row>
    <row r="143" spans="1:2">
      <c r="A143" s="4" t="s">
        <v>395</v>
      </c>
      <c r="B143" s="5" t="n">
        <v>75758</v>
      </c>
    </row>
    <row r="144" spans="1:2">
      <c r="A144" s="4" t="s">
        <v>400</v>
      </c>
    </row>
    <row r="145" spans="1:2">
      <c r="A145" s="4" t="s">
        <v>397</v>
      </c>
      <c r="B145" s="15" t="n">
        <v>0.0035</v>
      </c>
    </row>
    <row r="146" spans="1:2">
      <c r="A146" s="4" t="s">
        <v>381</v>
      </c>
      <c r="B146" s="5" t="n">
        <v>165915</v>
      </c>
    </row>
    <row r="147" spans="1:2">
      <c r="A147" s="4" t="s">
        <v>398</v>
      </c>
      <c r="B147" s="4" t="s">
        <v>401</v>
      </c>
    </row>
    <row r="148" spans="1:2">
      <c r="A148" s="4" t="s">
        <v>394</v>
      </c>
      <c r="B148" s="15" t="n">
        <v>0.0035</v>
      </c>
    </row>
    <row r="149" spans="1:2">
      <c r="A149" s="4" t="s">
        <v>395</v>
      </c>
      <c r="B149" s="5" t="n">
        <v>165915</v>
      </c>
    </row>
    <row r="150" spans="1:2">
      <c r="A150" s="4" t="s">
        <v>400</v>
      </c>
    </row>
    <row r="151" spans="1:2">
      <c r="A151" s="4" t="s">
        <v>397</v>
      </c>
      <c r="B151" s="15" t="n">
        <v>0.0035</v>
      </c>
    </row>
    <row r="152" spans="1:2">
      <c r="A152" s="4" t="s">
        <v>381</v>
      </c>
      <c r="B152" s="5" t="n">
        <v>133262</v>
      </c>
    </row>
    <row r="153" spans="1:2">
      <c r="A153" s="4" t="s">
        <v>398</v>
      </c>
      <c r="B153" s="4" t="s">
        <v>401</v>
      </c>
    </row>
    <row r="154" spans="1:2">
      <c r="A154" s="4" t="s">
        <v>394</v>
      </c>
      <c r="B154" s="15" t="n">
        <v>0.0035</v>
      </c>
    </row>
    <row r="155" spans="1:2">
      <c r="A155" s="4" t="s">
        <v>395</v>
      </c>
      <c r="B155" s="5" t="n">
        <v>133262</v>
      </c>
    </row>
    <row r="156" spans="1:2">
      <c r="A156" s="4" t="s">
        <v>400</v>
      </c>
    </row>
    <row r="157" spans="1:2">
      <c r="A157" s="4" t="s">
        <v>397</v>
      </c>
      <c r="B157" s="15" t="n">
        <v>0.0035</v>
      </c>
    </row>
    <row r="158" spans="1:2">
      <c r="A158" s="4" t="s">
        <v>381</v>
      </c>
      <c r="B158" s="5" t="n">
        <v>79787</v>
      </c>
    </row>
    <row r="159" spans="1:2">
      <c r="A159" s="4" t="s">
        <v>398</v>
      </c>
      <c r="B159" s="4" t="s">
        <v>401</v>
      </c>
    </row>
    <row r="160" spans="1:2">
      <c r="A160" s="4" t="s">
        <v>394</v>
      </c>
      <c r="B160" s="15" t="n">
        <v>0.0035</v>
      </c>
    </row>
    <row r="161" spans="1:2">
      <c r="A161" s="4" t="s">
        <v>395</v>
      </c>
      <c r="B161" s="5" t="n">
        <v>79787</v>
      </c>
    </row>
    <row r="162" spans="1:2">
      <c r="A162" s="4" t="s">
        <v>400</v>
      </c>
    </row>
    <row r="163" spans="1:2">
      <c r="A163" s="4" t="s">
        <v>397</v>
      </c>
      <c r="B163" s="15" t="n">
        <v>0.0035</v>
      </c>
    </row>
    <row r="164" spans="1:2">
      <c r="A164" s="4" t="s">
        <v>381</v>
      </c>
      <c r="B164" s="5" t="n">
        <v>229714</v>
      </c>
    </row>
    <row r="165" spans="1:2">
      <c r="A165" s="4" t="s">
        <v>398</v>
      </c>
      <c r="B165" s="4" t="s">
        <v>401</v>
      </c>
    </row>
    <row r="166" spans="1:2">
      <c r="A166" s="4" t="s">
        <v>394</v>
      </c>
      <c r="B166" s="15" t="n">
        <v>0.0035</v>
      </c>
    </row>
    <row r="167" spans="1:2">
      <c r="A167" s="4" t="s">
        <v>395</v>
      </c>
      <c r="B167" s="5" t="n">
        <v>229714</v>
      </c>
    </row>
    <row r="168" spans="1:2">
      <c r="A168" s="4" t="s">
        <v>402</v>
      </c>
    </row>
    <row r="169" spans="1:2">
      <c r="A169" s="4" t="s">
        <v>397</v>
      </c>
      <c r="B169" s="9" t="n">
        <v>0.019</v>
      </c>
    </row>
    <row r="170" spans="1:2">
      <c r="A170" s="4" t="s">
        <v>381</v>
      </c>
      <c r="B170" s="5" t="n">
        <v>50000</v>
      </c>
    </row>
    <row r="171" spans="1:2">
      <c r="A171" s="4" t="s">
        <v>398</v>
      </c>
      <c r="B171" s="4" t="s">
        <v>401</v>
      </c>
    </row>
    <row r="172" spans="1:2">
      <c r="A172" s="4" t="s">
        <v>394</v>
      </c>
      <c r="B172" s="9" t="n">
        <v>0.019</v>
      </c>
    </row>
    <row r="173" spans="1:2">
      <c r="A173" s="4" t="s">
        <v>395</v>
      </c>
      <c r="B173" s="4" t="s">
        <v>32</v>
      </c>
    </row>
    <row r="174" spans="1:2">
      <c r="A174" s="4" t="s">
        <v>400</v>
      </c>
    </row>
    <row r="175" spans="1:2">
      <c r="A175" s="4" t="s">
        <v>397</v>
      </c>
      <c r="B175" s="15" t="n">
        <v>0.0035</v>
      </c>
    </row>
    <row r="176" spans="1:2">
      <c r="A176" s="4" t="s">
        <v>381</v>
      </c>
      <c r="B176" s="5" t="n">
        <v>42283</v>
      </c>
    </row>
    <row r="177" spans="1:2">
      <c r="A177" s="4" t="s">
        <v>398</v>
      </c>
      <c r="B177" s="4" t="s">
        <v>401</v>
      </c>
    </row>
    <row r="178" spans="1:2">
      <c r="A178" s="4" t="s">
        <v>394</v>
      </c>
      <c r="B178" s="15" t="n">
        <v>0.0035</v>
      </c>
    </row>
    <row r="179" spans="1:2">
      <c r="A179" s="4" t="s">
        <v>395</v>
      </c>
      <c r="B179" s="5" t="n">
        <v>42283</v>
      </c>
    </row>
    <row r="180" spans="1:2">
      <c r="A180" s="4" t="s">
        <v>400</v>
      </c>
    </row>
    <row r="181" spans="1:2">
      <c r="A181" s="4" t="s">
        <v>397</v>
      </c>
      <c r="B181" s="15" t="n">
        <v>0.0035</v>
      </c>
    </row>
    <row r="182" spans="1:2">
      <c r="A182" s="4" t="s">
        <v>381</v>
      </c>
      <c r="B182" s="5" t="n">
        <v>213833</v>
      </c>
    </row>
    <row r="183" spans="1:2">
      <c r="A183" s="4" t="s">
        <v>398</v>
      </c>
      <c r="B183" s="4" t="s">
        <v>401</v>
      </c>
    </row>
    <row r="184" spans="1:2">
      <c r="A184" s="4" t="s">
        <v>394</v>
      </c>
      <c r="B184" s="15" t="n">
        <v>0.0035</v>
      </c>
    </row>
    <row r="185" spans="1:2">
      <c r="A185" s="4" t="s">
        <v>395</v>
      </c>
      <c r="B185" s="5" t="n">
        <v>213833</v>
      </c>
    </row>
    <row r="186" spans="1:2">
      <c r="A186" s="4" t="s">
        <v>400</v>
      </c>
    </row>
    <row r="187" spans="1:2">
      <c r="A187" s="4" t="s">
        <v>397</v>
      </c>
      <c r="B187" s="15" t="n">
        <v>0.0035</v>
      </c>
    </row>
    <row r="188" spans="1:2">
      <c r="A188" s="4" t="s">
        <v>381</v>
      </c>
      <c r="B188" s="5" t="n">
        <v>48649</v>
      </c>
    </row>
    <row r="189" spans="1:2">
      <c r="A189" s="4" t="s">
        <v>398</v>
      </c>
      <c r="B189" s="4" t="s">
        <v>401</v>
      </c>
    </row>
    <row r="190" spans="1:2">
      <c r="A190" s="4" t="s">
        <v>394</v>
      </c>
      <c r="B190" s="15" t="n">
        <v>0.0035</v>
      </c>
    </row>
    <row r="191" spans="1:2">
      <c r="A191" s="4" t="s">
        <v>395</v>
      </c>
      <c r="B191" s="5" t="n">
        <v>48649</v>
      </c>
    </row>
    <row r="192" spans="1:2">
      <c r="A192" s="4" t="s">
        <v>400</v>
      </c>
    </row>
    <row r="193" spans="1:2">
      <c r="A193" s="4" t="s">
        <v>397</v>
      </c>
      <c r="B193" s="15" t="n">
        <v>0.0035</v>
      </c>
    </row>
    <row r="194" spans="1:2">
      <c r="A194" s="4" t="s">
        <v>381</v>
      </c>
      <c r="B194" s="5" t="n">
        <v>375000</v>
      </c>
    </row>
    <row r="195" spans="1:2">
      <c r="A195" s="4" t="s">
        <v>398</v>
      </c>
      <c r="B195" s="4" t="s">
        <v>401</v>
      </c>
    </row>
    <row r="196" spans="1:2">
      <c r="A196" s="4" t="s">
        <v>394</v>
      </c>
      <c r="B196" s="15" t="n">
        <v>0.0035</v>
      </c>
    </row>
    <row r="197" spans="1:2">
      <c r="A197" s="4" t="s">
        <v>395</v>
      </c>
      <c r="B197" s="5" t="n">
        <v>375000</v>
      </c>
    </row>
    <row r="198" spans="1:2">
      <c r="A198" s="4" t="s">
        <v>403</v>
      </c>
    </row>
    <row r="199" spans="1:2">
      <c r="A199" s="4" t="s">
        <v>397</v>
      </c>
      <c r="B199" s="15" t="n">
        <v>0.0098</v>
      </c>
    </row>
    <row r="200" spans="1:2">
      <c r="A200" s="4" t="s">
        <v>381</v>
      </c>
      <c r="B200" s="5" t="n">
        <v>612245</v>
      </c>
    </row>
    <row r="201" spans="1:2">
      <c r="A201" s="4" t="s">
        <v>398</v>
      </c>
      <c r="B201" s="4" t="s">
        <v>401</v>
      </c>
    </row>
    <row r="202" spans="1:2">
      <c r="A202" s="4" t="s">
        <v>394</v>
      </c>
      <c r="B202" s="15" t="n">
        <v>0.0098</v>
      </c>
    </row>
    <row r="203" spans="1:2">
      <c r="A203" s="4" t="s">
        <v>395</v>
      </c>
      <c r="B203" s="4" t="s">
        <v>32</v>
      </c>
    </row>
    <row r="204" spans="1:2">
      <c r="A204" s="4" t="s">
        <v>400</v>
      </c>
    </row>
    <row r="205" spans="1:2">
      <c r="A205" s="4" t="s">
        <v>397</v>
      </c>
      <c r="B205" s="15" t="n">
        <v>0.0035</v>
      </c>
    </row>
    <row r="206" spans="1:2">
      <c r="A206" s="4" t="s">
        <v>381</v>
      </c>
      <c r="B206" s="5" t="n">
        <v>61224</v>
      </c>
    </row>
    <row r="207" spans="1:2">
      <c r="A207" s="4" t="s">
        <v>398</v>
      </c>
      <c r="B207" s="4" t="s">
        <v>401</v>
      </c>
    </row>
    <row r="208" spans="1:2">
      <c r="A208" s="4" t="s">
        <v>394</v>
      </c>
      <c r="B208" s="15" t="n">
        <v>0.0035</v>
      </c>
    </row>
    <row r="209" spans="1:2">
      <c r="A209" s="4" t="s">
        <v>395</v>
      </c>
      <c r="B209" s="5" t="n">
        <v>61224</v>
      </c>
    </row>
    <row r="210" spans="1:2">
      <c r="A210" s="4" t="s">
        <v>404</v>
      </c>
    </row>
    <row r="211" spans="1:2">
      <c r="A211" s="4" t="s">
        <v>397</v>
      </c>
      <c r="B211" s="10" t="n">
        <v>0.25</v>
      </c>
    </row>
    <row r="212" spans="1:2">
      <c r="A212" s="4" t="s">
        <v>381</v>
      </c>
      <c r="B212" s="5" t="n">
        <v>25000</v>
      </c>
    </row>
    <row r="213" spans="1:2">
      <c r="A213" s="4" t="s">
        <v>398</v>
      </c>
      <c r="B213" s="4" t="s">
        <v>401</v>
      </c>
    </row>
    <row r="214" spans="1:2">
      <c r="A214" s="4" t="s">
        <v>394</v>
      </c>
      <c r="B214" s="10" t="n">
        <v>0.25</v>
      </c>
    </row>
    <row r="215" spans="1:2">
      <c r="A215" s="4" t="s">
        <v>395</v>
      </c>
      <c r="B215" s="4" t="s">
        <v>32</v>
      </c>
    </row>
    <row r="216" spans="1:2">
      <c r="A216" s="4" t="s">
        <v>405</v>
      </c>
    </row>
    <row r="217" spans="1:2">
      <c r="A217" s="4" t="s">
        <v>397</v>
      </c>
      <c r="B217" s="9" t="n">
        <v>0.068</v>
      </c>
    </row>
    <row r="218" spans="1:2">
      <c r="A218" s="4" t="s">
        <v>381</v>
      </c>
      <c r="B218" s="5" t="n">
        <v>450000</v>
      </c>
    </row>
    <row r="219" spans="1:2">
      <c r="A219" s="4" t="s">
        <v>398</v>
      </c>
      <c r="B219" s="4" t="s">
        <v>401</v>
      </c>
    </row>
    <row r="220" spans="1:2">
      <c r="A220" s="4" t="s">
        <v>394</v>
      </c>
      <c r="B220" s="9" t="n">
        <v>0.068</v>
      </c>
    </row>
    <row r="221" spans="1:2">
      <c r="A221" s="4" t="s">
        <v>395</v>
      </c>
      <c r="B221" s="4" t="s">
        <v>32</v>
      </c>
    </row>
    <row r="222" spans="1:2">
      <c r="A222" s="4" t="s">
        <v>400</v>
      </c>
    </row>
    <row r="223" spans="1:2">
      <c r="A223" s="4" t="s">
        <v>397</v>
      </c>
      <c r="B223" s="15" t="n">
        <v>0.0035</v>
      </c>
    </row>
    <row r="224" spans="1:2">
      <c r="A224" s="4" t="s">
        <v>381</v>
      </c>
      <c r="B224" s="5" t="n">
        <v>123828</v>
      </c>
    </row>
    <row r="225" spans="1:2">
      <c r="A225" s="4" t="s">
        <v>398</v>
      </c>
      <c r="B225" s="4" t="s">
        <v>401</v>
      </c>
    </row>
    <row r="226" spans="1:2">
      <c r="A226" s="4" t="s">
        <v>394</v>
      </c>
      <c r="B226" s="15" t="n">
        <v>0.0035</v>
      </c>
    </row>
    <row r="227" spans="1:2">
      <c r="A227" s="4" t="s">
        <v>395</v>
      </c>
      <c r="B227" s="5" t="n">
        <v>123828</v>
      </c>
    </row>
    <row r="228" spans="1:2">
      <c r="A228" s="4" t="s">
        <v>400</v>
      </c>
    </row>
    <row r="229" spans="1:2">
      <c r="A229" s="4" t="s">
        <v>397</v>
      </c>
      <c r="B229" s="15" t="n">
        <v>0.0035</v>
      </c>
    </row>
    <row r="230" spans="1:2">
      <c r="A230" s="4" t="s">
        <v>381</v>
      </c>
      <c r="B230" s="5" t="n">
        <v>375000</v>
      </c>
    </row>
    <row r="231" spans="1:2">
      <c r="A231" s="4" t="s">
        <v>398</v>
      </c>
      <c r="B231" s="4" t="s">
        <v>401</v>
      </c>
    </row>
    <row r="232" spans="1:2">
      <c r="A232" s="4" t="s">
        <v>394</v>
      </c>
      <c r="B232" s="15" t="n">
        <v>0.0035</v>
      </c>
    </row>
    <row r="233" spans="1:2">
      <c r="A233" s="4" t="s">
        <v>395</v>
      </c>
      <c r="B233" s="5" t="n">
        <v>375000</v>
      </c>
    </row>
    <row r="234" spans="1:2">
      <c r="A234" s="4" t="s">
        <v>406</v>
      </c>
    </row>
    <row r="235" spans="1:2">
      <c r="A235" s="4" t="s">
        <v>397</v>
      </c>
      <c r="B235" s="9" t="n">
        <v>0.007</v>
      </c>
    </row>
    <row r="236" spans="1:2">
      <c r="A236" s="4" t="s">
        <v>381</v>
      </c>
      <c r="B236" s="5" t="n">
        <v>250000</v>
      </c>
    </row>
    <row r="237" spans="1:2">
      <c r="A237" s="4" t="s">
        <v>398</v>
      </c>
      <c r="B237" s="4" t="s">
        <v>401</v>
      </c>
    </row>
    <row r="238" spans="1:2">
      <c r="A238" s="4" t="s">
        <v>394</v>
      </c>
      <c r="B238" s="9" t="n">
        <v>0.007</v>
      </c>
    </row>
    <row r="239" spans="1:2">
      <c r="A239" s="4" t="s">
        <v>395</v>
      </c>
      <c r="B239" s="4" t="s">
        <v>32</v>
      </c>
    </row>
    <row r="240" spans="1:2">
      <c r="A240" s="4" t="s">
        <v>400</v>
      </c>
    </row>
    <row r="241" spans="1:2">
      <c r="A241" s="4" t="s">
        <v>397</v>
      </c>
      <c r="B241" s="15" t="n">
        <v>0.0035</v>
      </c>
    </row>
    <row r="242" spans="1:2">
      <c r="A242" s="4" t="s">
        <v>381</v>
      </c>
      <c r="B242" s="5" t="n">
        <v>373714</v>
      </c>
    </row>
    <row r="243" spans="1:2">
      <c r="A243" s="4" t="s">
        <v>398</v>
      </c>
      <c r="B243" s="4" t="s">
        <v>401</v>
      </c>
    </row>
    <row r="244" spans="1:2">
      <c r="A244" s="4" t="s">
        <v>394</v>
      </c>
      <c r="B244" s="15" t="n">
        <v>0.0035</v>
      </c>
    </row>
    <row r="245" spans="1:2">
      <c r="A245" s="4" t="s">
        <v>395</v>
      </c>
      <c r="B245" s="5" t="n">
        <v>373714</v>
      </c>
    </row>
    <row r="246" spans="1:2">
      <c r="A246" s="4" t="s">
        <v>400</v>
      </c>
    </row>
    <row r="247" spans="1:2">
      <c r="A247" s="4" t="s">
        <v>397</v>
      </c>
      <c r="B247" s="15" t="n">
        <v>0.0035</v>
      </c>
    </row>
    <row r="248" spans="1:2">
      <c r="A248" s="4" t="s">
        <v>381</v>
      </c>
      <c r="B248" s="5" t="n">
        <v>850244</v>
      </c>
    </row>
    <row r="249" spans="1:2">
      <c r="A249" s="4" t="s">
        <v>398</v>
      </c>
      <c r="B249" s="4" t="s">
        <v>401</v>
      </c>
    </row>
    <row r="250" spans="1:2">
      <c r="A250" s="4" t="s">
        <v>394</v>
      </c>
      <c r="B250" s="15" t="n">
        <v>0.0035</v>
      </c>
    </row>
    <row r="251" spans="1:2">
      <c r="A251" s="4" t="s">
        <v>395</v>
      </c>
      <c r="B251" s="5" t="n">
        <v>850244</v>
      </c>
    </row>
    <row r="252" spans="1:2">
      <c r="A252" s="4" t="s">
        <v>400</v>
      </c>
    </row>
    <row r="253" spans="1:2">
      <c r="A253" s="4" t="s">
        <v>397</v>
      </c>
      <c r="B253" s="15" t="n">
        <v>0.0035</v>
      </c>
    </row>
    <row r="254" spans="1:2">
      <c r="A254" s="4" t="s">
        <v>381</v>
      </c>
      <c r="B254" s="5" t="n">
        <v>2000000</v>
      </c>
    </row>
    <row r="255" spans="1:2">
      <c r="A255" s="4" t="s">
        <v>398</v>
      </c>
      <c r="B255" s="4" t="s">
        <v>401</v>
      </c>
    </row>
    <row r="256" spans="1:2">
      <c r="A256" s="4" t="s">
        <v>394</v>
      </c>
      <c r="B256" s="15" t="n">
        <v>0.0035</v>
      </c>
    </row>
    <row r="257" spans="1:2">
      <c r="A257" s="4" t="s">
        <v>395</v>
      </c>
      <c r="B257" s="5" t="n">
        <v>2000000</v>
      </c>
    </row>
    <row r="258" spans="1:2">
      <c r="A258" s="4" t="s">
        <v>396</v>
      </c>
    </row>
    <row r="259" spans="1:2">
      <c r="A259" s="4" t="s">
        <v>397</v>
      </c>
      <c r="B259" s="15" t="n">
        <v>0.0035</v>
      </c>
    </row>
    <row r="260" spans="1:2">
      <c r="A260" s="4" t="s">
        <v>381</v>
      </c>
      <c r="B260" s="5" t="n">
        <v>150000</v>
      </c>
    </row>
    <row r="261" spans="1:2">
      <c r="A261" s="4" t="s">
        <v>398</v>
      </c>
      <c r="B261" s="4" t="s">
        <v>407</v>
      </c>
    </row>
    <row r="262" spans="1:2">
      <c r="A262" s="4" t="s">
        <v>394</v>
      </c>
      <c r="B262" s="15" t="n">
        <v>0.0035</v>
      </c>
    </row>
    <row r="263" spans="1:2">
      <c r="A263" s="4" t="s">
        <v>395</v>
      </c>
      <c r="B263" s="5" t="n">
        <v>150000</v>
      </c>
    </row>
    <row r="264" spans="1:2">
      <c r="A264" s="4" t="s">
        <v>396</v>
      </c>
    </row>
    <row r="265" spans="1:2">
      <c r="A265" s="4" t="s">
        <v>397</v>
      </c>
      <c r="B265" s="15" t="n">
        <v>0.0035</v>
      </c>
    </row>
    <row r="266" spans="1:2">
      <c r="A266" s="4" t="s">
        <v>381</v>
      </c>
      <c r="B266" s="5" t="n">
        <v>7625544</v>
      </c>
    </row>
    <row r="267" spans="1:2">
      <c r="A267" s="4" t="s">
        <v>398</v>
      </c>
      <c r="B267" s="4" t="s">
        <v>407</v>
      </c>
    </row>
    <row r="268" spans="1:2">
      <c r="A268" s="4" t="s">
        <v>394</v>
      </c>
      <c r="B268" s="15" t="n">
        <v>0.0035</v>
      </c>
    </row>
    <row r="269" spans="1:2">
      <c r="A269" s="4" t="s">
        <v>395</v>
      </c>
      <c r="B269" s="5" t="n">
        <v>7625544</v>
      </c>
    </row>
    <row r="270" spans="1:2">
      <c r="A270" s="4" t="s">
        <v>396</v>
      </c>
    </row>
    <row r="271" spans="1:2">
      <c r="A271" s="4" t="s">
        <v>397</v>
      </c>
      <c r="B271" s="15" t="n">
        <v>0.0035</v>
      </c>
    </row>
    <row r="272" spans="1:2">
      <c r="A272" s="4" t="s">
        <v>381</v>
      </c>
      <c r="B272" s="5" t="n">
        <v>1770000</v>
      </c>
    </row>
    <row r="273" spans="1:2">
      <c r="A273" s="4" t="s">
        <v>398</v>
      </c>
      <c r="B273" s="4" t="s">
        <v>407</v>
      </c>
    </row>
    <row r="274" spans="1:2">
      <c r="A274" s="4" t="s">
        <v>394</v>
      </c>
      <c r="B274" s="15" t="n">
        <v>0.0035</v>
      </c>
    </row>
    <row r="275" spans="1:2">
      <c r="A275" s="4" t="s">
        <v>395</v>
      </c>
      <c r="B275" s="5" t="n">
        <v>1770000</v>
      </c>
    </row>
    <row r="276" spans="1:2">
      <c r="A276" s="4" t="s">
        <v>396</v>
      </c>
    </row>
    <row r="277" spans="1:2">
      <c r="A277" s="4" t="s">
        <v>397</v>
      </c>
      <c r="B277" s="15" t="n">
        <v>0.0035</v>
      </c>
    </row>
    <row r="278" spans="1:2">
      <c r="A278" s="4" t="s">
        <v>381</v>
      </c>
      <c r="B278" s="5" t="n">
        <v>400782</v>
      </c>
    </row>
    <row r="279" spans="1:2">
      <c r="A279" s="4" t="s">
        <v>398</v>
      </c>
      <c r="B279" s="4" t="s">
        <v>407</v>
      </c>
    </row>
    <row r="280" spans="1:2">
      <c r="A280" s="4" t="s">
        <v>394</v>
      </c>
      <c r="B280" s="15" t="n">
        <v>0.0035</v>
      </c>
    </row>
    <row r="281" spans="1:2">
      <c r="A281" s="4" t="s">
        <v>395</v>
      </c>
      <c r="B281" s="5" t="n">
        <v>400782</v>
      </c>
    </row>
    <row r="282" spans="1:2">
      <c r="A282" s="4" t="s">
        <v>396</v>
      </c>
    </row>
    <row r="283" spans="1:2">
      <c r="A283" s="4" t="s">
        <v>397</v>
      </c>
      <c r="B283" s="15" t="n">
        <v>0.0035</v>
      </c>
    </row>
    <row r="284" spans="1:2">
      <c r="A284" s="4" t="s">
        <v>381</v>
      </c>
      <c r="B284" s="5" t="n">
        <v>275000</v>
      </c>
    </row>
    <row r="285" spans="1:2">
      <c r="A285" s="4" t="s">
        <v>398</v>
      </c>
      <c r="B285" s="4" t="s">
        <v>407</v>
      </c>
    </row>
    <row r="286" spans="1:2">
      <c r="A286" s="4" t="s">
        <v>394</v>
      </c>
      <c r="B286" s="15" t="n">
        <v>0.0035</v>
      </c>
    </row>
    <row r="287" spans="1:2">
      <c r="A287" s="4" t="s">
        <v>395</v>
      </c>
      <c r="B287" s="5" t="n">
        <v>275000</v>
      </c>
    </row>
    <row r="288" spans="1:2">
      <c r="A288" s="4" t="s">
        <v>396</v>
      </c>
    </row>
    <row r="289" spans="1:2">
      <c r="A289" s="4" t="s">
        <v>397</v>
      </c>
      <c r="B289" s="15" t="n">
        <v>0.0035</v>
      </c>
    </row>
    <row r="290" spans="1:2">
      <c r="A290" s="4" t="s">
        <v>381</v>
      </c>
      <c r="B290" s="5" t="n">
        <v>1764706</v>
      </c>
    </row>
    <row r="291" spans="1:2">
      <c r="A291" s="4" t="s">
        <v>398</v>
      </c>
      <c r="B291" s="4" t="s">
        <v>407</v>
      </c>
    </row>
    <row r="292" spans="1:2">
      <c r="A292" s="4" t="s">
        <v>394</v>
      </c>
      <c r="B292" s="15" t="n">
        <v>0.0035</v>
      </c>
    </row>
    <row r="293" spans="1:2">
      <c r="A293" s="4" t="s">
        <v>395</v>
      </c>
      <c r="B293" s="5" t="n">
        <v>1764706</v>
      </c>
    </row>
    <row r="294" spans="1:2">
      <c r="A294" s="4" t="s">
        <v>396</v>
      </c>
    </row>
    <row r="295" spans="1:2">
      <c r="A295" s="4" t="s">
        <v>397</v>
      </c>
      <c r="B295" s="15" t="n">
        <v>0.0035</v>
      </c>
    </row>
    <row r="296" spans="1:2">
      <c r="A296" s="4" t="s">
        <v>381</v>
      </c>
      <c r="B296" s="5" t="n">
        <v>2463333</v>
      </c>
    </row>
    <row r="297" spans="1:2">
      <c r="A297" s="4" t="s">
        <v>398</v>
      </c>
      <c r="B297" s="4" t="s">
        <v>407</v>
      </c>
    </row>
    <row r="298" spans="1:2">
      <c r="A298" s="4" t="s">
        <v>394</v>
      </c>
      <c r="B298" s="15" t="n">
        <v>0.0035</v>
      </c>
    </row>
    <row r="299" spans="1:2">
      <c r="A299" s="4" t="s">
        <v>395</v>
      </c>
      <c r="B299" s="5" t="n">
        <v>2463333</v>
      </c>
    </row>
    <row r="300" spans="1:2">
      <c r="A300" s="4" t="s">
        <v>396</v>
      </c>
    </row>
    <row r="301" spans="1:2">
      <c r="A301" s="4" t="s">
        <v>397</v>
      </c>
      <c r="B301" s="15" t="n">
        <v>0.0035</v>
      </c>
    </row>
    <row r="302" spans="1:2">
      <c r="A302" s="4" t="s">
        <v>381</v>
      </c>
      <c r="B302" s="5" t="n">
        <v>285714</v>
      </c>
    </row>
    <row r="303" spans="1:2">
      <c r="A303" s="4" t="s">
        <v>398</v>
      </c>
      <c r="B303" s="4" t="s">
        <v>407</v>
      </c>
    </row>
    <row r="304" spans="1:2">
      <c r="A304" s="4" t="s">
        <v>394</v>
      </c>
      <c r="B304" s="15" t="n">
        <v>0.0035</v>
      </c>
    </row>
    <row r="305" spans="1:2">
      <c r="A305" s="4" t="s">
        <v>395</v>
      </c>
      <c r="B305" s="5" t="n">
        <v>285714</v>
      </c>
    </row>
    <row r="306" spans="1:2">
      <c r="A306" s="4" t="s">
        <v>396</v>
      </c>
    </row>
    <row r="307" spans="1:2">
      <c r="A307" s="4" t="s">
        <v>397</v>
      </c>
      <c r="B307" s="15" t="n">
        <v>0.0035</v>
      </c>
    </row>
    <row r="308" spans="1:2">
      <c r="A308" s="4" t="s">
        <v>381</v>
      </c>
      <c r="B308" s="5" t="n">
        <v>333333</v>
      </c>
    </row>
    <row r="309" spans="1:2">
      <c r="A309" s="4" t="s">
        <v>398</v>
      </c>
      <c r="B309" s="4" t="s">
        <v>407</v>
      </c>
    </row>
    <row r="310" spans="1:2">
      <c r="A310" s="4" t="s">
        <v>394</v>
      </c>
      <c r="B310" s="15" t="n">
        <v>0.0035</v>
      </c>
    </row>
    <row r="311" spans="1:2">
      <c r="A311" s="4" t="s">
        <v>395</v>
      </c>
      <c r="B311" s="5" t="n">
        <v>333333</v>
      </c>
    </row>
    <row r="312" spans="1:2">
      <c r="A312" s="4" t="s">
        <v>396</v>
      </c>
    </row>
    <row r="313" spans="1:2">
      <c r="A313" s="4" t="s">
        <v>397</v>
      </c>
      <c r="B313" s="15" t="n">
        <v>0.0035</v>
      </c>
    </row>
    <row r="314" spans="1:2">
      <c r="A314" s="4" t="s">
        <v>381</v>
      </c>
      <c r="B314" s="5" t="n">
        <v>1083333</v>
      </c>
    </row>
    <row r="315" spans="1:2">
      <c r="A315" s="4" t="s">
        <v>398</v>
      </c>
      <c r="B315" s="4" t="s">
        <v>407</v>
      </c>
    </row>
    <row r="316" spans="1:2">
      <c r="A316" s="4" t="s">
        <v>394</v>
      </c>
      <c r="B316" s="15" t="n">
        <v>0.0035</v>
      </c>
    </row>
    <row r="317" spans="1:2">
      <c r="A317" s="4" t="s">
        <v>395</v>
      </c>
      <c r="B317" s="5" t="n">
        <v>1083333</v>
      </c>
    </row>
    <row r="318" spans="1:2">
      <c r="A318" s="4" t="s">
        <v>396</v>
      </c>
    </row>
    <row r="319" spans="1:2">
      <c r="A319" s="4" t="s">
        <v>397</v>
      </c>
      <c r="B319" s="15" t="n">
        <v>0.0035</v>
      </c>
    </row>
    <row r="320" spans="1:2">
      <c r="A320" s="4" t="s">
        <v>381</v>
      </c>
      <c r="B320" s="5" t="n">
        <v>131250</v>
      </c>
    </row>
    <row r="321" spans="1:2">
      <c r="A321" s="4" t="s">
        <v>398</v>
      </c>
      <c r="B321" s="4" t="s">
        <v>407</v>
      </c>
    </row>
    <row r="322" spans="1:2">
      <c r="A322" s="4" t="s">
        <v>394</v>
      </c>
      <c r="B322" s="15" t="n">
        <v>0.0035</v>
      </c>
    </row>
    <row r="323" spans="1:2">
      <c r="A323" s="4" t="s">
        <v>395</v>
      </c>
      <c r="B323" s="5" t="n">
        <v>131250</v>
      </c>
    </row>
    <row r="324" spans="1:2">
      <c r="A324" s="4" t="s">
        <v>396</v>
      </c>
    </row>
    <row r="325" spans="1:2">
      <c r="A325" s="4" t="s">
        <v>397</v>
      </c>
      <c r="B325" s="15" t="n">
        <v>0.0035</v>
      </c>
    </row>
    <row r="326" spans="1:2">
      <c r="A326" s="4" t="s">
        <v>381</v>
      </c>
      <c r="B326" s="5" t="n">
        <v>2250000</v>
      </c>
    </row>
    <row r="327" spans="1:2">
      <c r="A327" s="4" t="s">
        <v>398</v>
      </c>
      <c r="B327" s="4" t="s">
        <v>290</v>
      </c>
    </row>
    <row r="328" spans="1:2">
      <c r="A328" s="4" t="s">
        <v>394</v>
      </c>
      <c r="B328" s="15" t="n">
        <v>0.0035</v>
      </c>
    </row>
    <row r="329" spans="1:2">
      <c r="A329" s="4" t="s">
        <v>395</v>
      </c>
      <c r="B329" s="5" t="n">
        <v>2250000</v>
      </c>
    </row>
    <row r="330" spans="1:2">
      <c r="A330" s="4" t="s">
        <v>396</v>
      </c>
    </row>
    <row r="331" spans="1:2">
      <c r="A331" s="4" t="s">
        <v>397</v>
      </c>
      <c r="B331" s="15" t="n">
        <v>0.0035</v>
      </c>
    </row>
    <row r="332" spans="1:2">
      <c r="A332" s="4" t="s">
        <v>381</v>
      </c>
      <c r="B332" s="5" t="n">
        <v>562500</v>
      </c>
    </row>
    <row r="333" spans="1:2">
      <c r="A333" s="4" t="s">
        <v>398</v>
      </c>
      <c r="B333" s="4" t="s">
        <v>290</v>
      </c>
    </row>
    <row r="334" spans="1:2">
      <c r="A334" s="4" t="s">
        <v>394</v>
      </c>
      <c r="B334" s="15" t="n">
        <v>0.0035</v>
      </c>
    </row>
    <row r="335" spans="1:2">
      <c r="A335" s="4" t="s">
        <v>395</v>
      </c>
      <c r="B335" s="5" t="n">
        <v>562500</v>
      </c>
    </row>
    <row r="336" spans="1:2">
      <c r="A336" s="4" t="s">
        <v>396</v>
      </c>
    </row>
    <row r="337" spans="1:2">
      <c r="A337" s="4" t="s">
        <v>397</v>
      </c>
      <c r="B337" s="15" t="n">
        <v>0.0035</v>
      </c>
    </row>
    <row r="338" spans="1:2">
      <c r="A338" s="4" t="s">
        <v>381</v>
      </c>
      <c r="B338" s="5" t="n">
        <v>390000</v>
      </c>
    </row>
    <row r="339" spans="1:2">
      <c r="A339" s="4" t="s">
        <v>398</v>
      </c>
      <c r="B339" s="4" t="s">
        <v>290</v>
      </c>
    </row>
    <row r="340" spans="1:2">
      <c r="A340" s="4" t="s">
        <v>394</v>
      </c>
      <c r="B340" s="15" t="n">
        <v>0.0035</v>
      </c>
    </row>
    <row r="341" spans="1:2">
      <c r="A341" s="4" t="s">
        <v>395</v>
      </c>
      <c r="B341" s="5" t="n">
        <v>390000</v>
      </c>
    </row>
    <row r="342" spans="1:2">
      <c r="A342" s="4" t="s">
        <v>396</v>
      </c>
    </row>
    <row r="343" spans="1:2">
      <c r="A343" s="4" t="s">
        <v>397</v>
      </c>
      <c r="B343" s="15" t="n">
        <v>0.0035</v>
      </c>
    </row>
    <row r="344" spans="1:2">
      <c r="A344" s="4" t="s">
        <v>381</v>
      </c>
      <c r="B344" s="5" t="n">
        <v>1714825</v>
      </c>
    </row>
    <row r="345" spans="1:2">
      <c r="A345" s="4" t="s">
        <v>398</v>
      </c>
      <c r="B345" s="4" t="s">
        <v>290</v>
      </c>
    </row>
    <row r="346" spans="1:2">
      <c r="A346" s="4" t="s">
        <v>394</v>
      </c>
      <c r="B346" s="15" t="n">
        <v>0.0035</v>
      </c>
    </row>
    <row r="347" spans="1:2">
      <c r="A347" s="4" t="s">
        <v>395</v>
      </c>
      <c r="B347" s="5" t="n">
        <v>395636</v>
      </c>
    </row>
    <row r="348" spans="1:2">
      <c r="A348" s="4" t="s">
        <v>408</v>
      </c>
    </row>
    <row r="349" spans="1:2">
      <c r="A349" s="4" t="s">
        <v>397</v>
      </c>
      <c r="B349" s="15" t="n">
        <v>0.0045</v>
      </c>
    </row>
    <row r="350" spans="1:2">
      <c r="A350" s="4" t="s">
        <v>381</v>
      </c>
      <c r="B350" s="5" t="n">
        <v>1500000</v>
      </c>
    </row>
    <row r="351" spans="1:2">
      <c r="A351" s="4" t="s">
        <v>398</v>
      </c>
      <c r="B351" s="4" t="s">
        <v>290</v>
      </c>
    </row>
    <row r="352" spans="1:2">
      <c r="A352" s="4" t="s">
        <v>394</v>
      </c>
      <c r="B352" s="15" t="n">
        <v>0.0045</v>
      </c>
    </row>
    <row r="353" spans="1:2">
      <c r="A353" s="4" t="s">
        <v>395</v>
      </c>
      <c r="B353" s="4" t="s">
        <v>32</v>
      </c>
    </row>
    <row r="354" spans="1:2">
      <c r="A354" s="4" t="s">
        <v>409</v>
      </c>
    </row>
    <row r="355" spans="1:2">
      <c r="A355" s="4" t="s">
        <v>397</v>
      </c>
      <c r="B355" s="15" t="n">
        <v>0.007</v>
      </c>
    </row>
    <row r="356" spans="1:2">
      <c r="A356" s="4" t="s">
        <v>381</v>
      </c>
      <c r="B356" s="5" t="n">
        <v>1714825</v>
      </c>
    </row>
    <row r="357" spans="1:2">
      <c r="A357" s="4" t="s">
        <v>398</v>
      </c>
      <c r="B357" s="4" t="s">
        <v>290</v>
      </c>
    </row>
    <row r="358" spans="1:2">
      <c r="A358" s="4" t="s">
        <v>394</v>
      </c>
      <c r="B358" s="15" t="n">
        <v>0.007</v>
      </c>
    </row>
    <row r="359" spans="1:2">
      <c r="A359" s="4" t="s">
        <v>395</v>
      </c>
      <c r="B359" s="4" t="s">
        <v>32</v>
      </c>
    </row>
    <row r="360" spans="1:2">
      <c r="A360" s="4" t="s">
        <v>409</v>
      </c>
    </row>
    <row r="361" spans="1:2">
      <c r="A361" s="4" t="s">
        <v>397</v>
      </c>
      <c r="B361" s="15" t="n">
        <v>0.007</v>
      </c>
    </row>
    <row r="362" spans="1:2">
      <c r="A362" s="4" t="s">
        <v>381</v>
      </c>
      <c r="B362" s="5" t="n">
        <v>1714285</v>
      </c>
    </row>
    <row r="363" spans="1:2">
      <c r="A363" s="4" t="s">
        <v>398</v>
      </c>
      <c r="B363" s="4" t="s">
        <v>290</v>
      </c>
    </row>
    <row r="364" spans="1:2">
      <c r="A364" s="4" t="s">
        <v>394</v>
      </c>
      <c r="B364" s="15" t="n">
        <v>0.007</v>
      </c>
    </row>
    <row r="365" spans="1:2">
      <c r="A365" s="4" t="s">
        <v>395</v>
      </c>
      <c r="B365" s="4" t="s">
        <v>32</v>
      </c>
    </row>
    <row r="366" spans="1:2">
      <c r="A366" s="4" t="s">
        <v>410</v>
      </c>
    </row>
    <row r="367" spans="1:2">
      <c r="A367" s="4" t="s">
        <v>397</v>
      </c>
      <c r="B367" s="15" t="n">
        <v>0.005</v>
      </c>
    </row>
    <row r="368" spans="1:2">
      <c r="A368" s="4" t="s">
        <v>381</v>
      </c>
      <c r="B368" s="5" t="n">
        <v>1500000</v>
      </c>
    </row>
    <row r="369" spans="1:2">
      <c r="A369" s="4" t="s">
        <v>398</v>
      </c>
      <c r="B369" s="4" t="s">
        <v>290</v>
      </c>
    </row>
    <row r="370" spans="1:2">
      <c r="A370" s="4" t="s">
        <v>394</v>
      </c>
      <c r="B370" s="15" t="n">
        <v>0.005</v>
      </c>
    </row>
    <row r="371" spans="1:2">
      <c r="A371" s="4" t="s">
        <v>395</v>
      </c>
      <c r="B371" s="4" t="s">
        <v>32</v>
      </c>
    </row>
    <row r="372" spans="1:2">
      <c r="A372" s="4" t="s">
        <v>411</v>
      </c>
    </row>
    <row r="373" spans="1:2">
      <c r="A373" s="4" t="s">
        <v>397</v>
      </c>
      <c r="B373" s="15" t="n">
        <v>0.006</v>
      </c>
    </row>
    <row r="374" spans="1:2">
      <c r="A374" s="4" t="s">
        <v>381</v>
      </c>
      <c r="B374" s="5" t="n">
        <v>2500000</v>
      </c>
    </row>
    <row r="375" spans="1:2">
      <c r="A375" s="4" t="s">
        <v>398</v>
      </c>
      <c r="B375" s="4" t="s">
        <v>290</v>
      </c>
    </row>
    <row r="376" spans="1:2">
      <c r="A376" s="4" t="s">
        <v>394</v>
      </c>
      <c r="B376" s="15" t="n">
        <v>0.006</v>
      </c>
    </row>
    <row r="377" spans="1:2">
      <c r="A377" s="4" t="s">
        <v>395</v>
      </c>
      <c r="B377" s="4" t="s">
        <v>32</v>
      </c>
    </row>
    <row r="378" spans="1:2">
      <c r="A378" s="4" t="s">
        <v>412</v>
      </c>
    </row>
    <row r="379" spans="1:2">
      <c r="A379" s="4" t="s">
        <v>397</v>
      </c>
      <c r="B379" s="15" t="n">
        <v>0.0065</v>
      </c>
    </row>
    <row r="380" spans="1:2">
      <c r="A380" s="4" t="s">
        <v>381</v>
      </c>
      <c r="B380" s="5" t="n">
        <v>923077</v>
      </c>
    </row>
    <row r="381" spans="1:2">
      <c r="A381" s="4" t="s">
        <v>398</v>
      </c>
      <c r="B381" s="4" t="s">
        <v>290</v>
      </c>
    </row>
    <row r="382" spans="1:2">
      <c r="A382" s="4" t="s">
        <v>394</v>
      </c>
      <c r="B382" s="15" t="n">
        <v>0.0065</v>
      </c>
    </row>
    <row r="383" spans="1:2">
      <c r="A383" s="4" t="s">
        <v>395</v>
      </c>
      <c r="B383" s="4" t="s">
        <v>32</v>
      </c>
    </row>
    <row r="384" spans="1:2">
      <c r="A384" s="4" t="s">
        <v>413</v>
      </c>
    </row>
    <row r="385" spans="1:2">
      <c r="A385" s="4" t="s">
        <v>397</v>
      </c>
      <c r="B385" s="15" t="n">
        <v>0.016</v>
      </c>
    </row>
    <row r="386" spans="1:2">
      <c r="A386" s="4" t="s">
        <v>381</v>
      </c>
      <c r="B386" s="5" t="n">
        <v>187500</v>
      </c>
    </row>
    <row r="387" spans="1:2">
      <c r="A387" s="4" t="s">
        <v>398</v>
      </c>
      <c r="B387" s="4" t="s">
        <v>290</v>
      </c>
    </row>
    <row r="388" spans="1:2">
      <c r="A388" s="4" t="s">
        <v>394</v>
      </c>
      <c r="B388" s="15" t="n">
        <v>0.016</v>
      </c>
    </row>
    <row r="389" spans="1:2">
      <c r="A389" s="4" t="s">
        <v>395</v>
      </c>
      <c r="B389" s="4" t="s">
        <v>32</v>
      </c>
    </row>
    <row r="390" spans="1:2">
      <c r="A390" s="4" t="s">
        <v>414</v>
      </c>
    </row>
    <row r="391" spans="1:2">
      <c r="A391" s="4" t="s">
        <v>397</v>
      </c>
      <c r="B391" s="15" t="n">
        <v>0.009900000000000001</v>
      </c>
    </row>
    <row r="392" spans="1:2">
      <c r="A392" s="4" t="s">
        <v>381</v>
      </c>
      <c r="B392" s="5" t="n">
        <v>606061</v>
      </c>
    </row>
    <row r="393" spans="1:2">
      <c r="A393" s="4" t="s">
        <v>398</v>
      </c>
      <c r="B393" s="4" t="s">
        <v>290</v>
      </c>
    </row>
    <row r="394" spans="1:2">
      <c r="A394" s="4" t="s">
        <v>394</v>
      </c>
      <c r="B394" s="15" t="n">
        <v>0.009900000000000001</v>
      </c>
    </row>
    <row r="395" spans="1:2">
      <c r="A395" s="4" t="s">
        <v>395</v>
      </c>
      <c r="B395" s="4" t="s">
        <v>32</v>
      </c>
    </row>
    <row r="396" spans="1:2">
      <c r="A396" s="4" t="s">
        <v>415</v>
      </c>
    </row>
    <row r="397" spans="1:2">
      <c r="A397" s="4" t="s">
        <v>397</v>
      </c>
      <c r="B397" s="15" t="n">
        <v>0.0066</v>
      </c>
    </row>
    <row r="398" spans="1:2">
      <c r="A398" s="4" t="s">
        <v>381</v>
      </c>
      <c r="B398" s="5" t="n">
        <v>1427273</v>
      </c>
    </row>
    <row r="399" spans="1:2">
      <c r="A399" s="4" t="s">
        <v>398</v>
      </c>
      <c r="B399" s="4" t="s">
        <v>290</v>
      </c>
    </row>
    <row r="400" spans="1:2">
      <c r="A400" s="4" t="s">
        <v>394</v>
      </c>
      <c r="B400" s="15" t="n">
        <v>0.0066</v>
      </c>
    </row>
    <row r="401" spans="1:2">
      <c r="A401" s="4" t="s">
        <v>395</v>
      </c>
      <c r="B401" s="4" t="s">
        <v>32</v>
      </c>
    </row>
    <row r="402" spans="1:2">
      <c r="A402" s="4" t="s">
        <v>416</v>
      </c>
    </row>
    <row r="403" spans="1:2">
      <c r="A403" s="4" t="s">
        <v>397</v>
      </c>
      <c r="B403" s="15" t="n">
        <v>0.0071</v>
      </c>
    </row>
    <row r="404" spans="1:2">
      <c r="A404" s="4" t="s">
        <v>381</v>
      </c>
      <c r="B404" s="5" t="n">
        <v>169014</v>
      </c>
    </row>
    <row r="405" spans="1:2">
      <c r="A405" s="4" t="s">
        <v>398</v>
      </c>
      <c r="B405" s="4" t="s">
        <v>290</v>
      </c>
    </row>
    <row r="406" spans="1:2">
      <c r="A406" s="4" t="s">
        <v>394</v>
      </c>
      <c r="B406" s="15" t="n">
        <v>0.0071</v>
      </c>
    </row>
    <row r="407" spans="1:2">
      <c r="A407" s="4" t="s">
        <v>395</v>
      </c>
      <c r="B407" s="4" t="s">
        <v>32</v>
      </c>
    </row>
    <row r="408" spans="1:2">
      <c r="A408" s="4" t="s">
        <v>417</v>
      </c>
    </row>
    <row r="409" spans="1:2">
      <c r="A409" s="4" t="s">
        <v>397</v>
      </c>
      <c r="B409" s="15" t="n">
        <v>0.0058</v>
      </c>
    </row>
    <row r="410" spans="1:2">
      <c r="A410" s="4" t="s">
        <v>381</v>
      </c>
      <c r="B410" s="5" t="n">
        <v>387931</v>
      </c>
    </row>
    <row r="411" spans="1:2">
      <c r="A411" s="4" t="s">
        <v>398</v>
      </c>
      <c r="B411" s="4" t="s">
        <v>290</v>
      </c>
    </row>
    <row r="412" spans="1:2">
      <c r="A412" s="4" t="s">
        <v>394</v>
      </c>
      <c r="B412" s="15" t="n">
        <v>0.0058</v>
      </c>
    </row>
    <row r="413" spans="1:2">
      <c r="A413" s="4" t="s">
        <v>395</v>
      </c>
      <c r="B413" s="4" t="s">
        <v>32</v>
      </c>
    </row>
    <row r="414" spans="1:2">
      <c r="A414" s="4" t="s">
        <v>418</v>
      </c>
    </row>
    <row r="415" spans="1:2">
      <c r="A415" s="4" t="s">
        <v>397</v>
      </c>
      <c r="B415" s="15" t="n">
        <v>0.0052</v>
      </c>
    </row>
    <row r="416" spans="1:2">
      <c r="A416" s="4" t="s">
        <v>381</v>
      </c>
      <c r="B416" s="5" t="n">
        <v>230769</v>
      </c>
    </row>
    <row r="417" spans="1:2">
      <c r="A417" s="4" t="s">
        <v>398</v>
      </c>
      <c r="B417" s="4" t="s">
        <v>290</v>
      </c>
    </row>
    <row r="418" spans="1:2">
      <c r="A418" s="4" t="s">
        <v>394</v>
      </c>
      <c r="B418" s="15" t="n">
        <v>0.0052</v>
      </c>
    </row>
    <row r="419" spans="1:2">
      <c r="A419" s="4" t="s">
        <v>395</v>
      </c>
      <c r="B419" s="4" t="s">
        <v>32</v>
      </c>
    </row>
    <row r="420" spans="1:2">
      <c r="A420" s="4" t="s">
        <v>417</v>
      </c>
    </row>
    <row r="421" spans="1:2">
      <c r="A421" s="4" t="s">
        <v>397</v>
      </c>
      <c r="B421" s="15" t="n">
        <v>0.0058</v>
      </c>
    </row>
    <row r="422" spans="1:2">
      <c r="A422" s="4" t="s">
        <v>381</v>
      </c>
      <c r="B422" s="5" t="n">
        <v>362068</v>
      </c>
    </row>
    <row r="423" spans="1:2">
      <c r="A423" s="4" t="s">
        <v>398</v>
      </c>
      <c r="B423" s="4" t="s">
        <v>290</v>
      </c>
    </row>
    <row r="424" spans="1:2">
      <c r="A424" s="4" t="s">
        <v>394</v>
      </c>
      <c r="B424" s="15" t="n">
        <v>0.0058</v>
      </c>
    </row>
    <row r="425" spans="1:2">
      <c r="A425" s="4" t="s">
        <v>395</v>
      </c>
      <c r="B425" s="4" t="s">
        <v>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5"/>
    <col customWidth="1" max="7" min="7" width="14"/>
    <col customWidth="1" max="8" min="8" width="80"/>
    <col customWidth="1" max="9" min="9" width="13"/>
    <col customWidth="1" max="10" min="10" width="14"/>
    <col customWidth="1" max="11" min="11" width="14"/>
  </cols>
  <sheetData>
    <row r="1" spans="1:11">
      <c r="A1" s="1" t="s">
        <v>419</v>
      </c>
      <c r="B1" s="2" t="s">
        <v>346</v>
      </c>
      <c r="C1" s="2" t="s">
        <v>1</v>
      </c>
      <c r="D1" s="2" t="s">
        <v>280</v>
      </c>
    </row>
    <row r="2" spans="1:11">
      <c r="B2" s="2" t="s">
        <v>420</v>
      </c>
      <c r="C2" s="2" t="s">
        <v>2</v>
      </c>
      <c r="D2" s="2" t="s">
        <v>28</v>
      </c>
      <c r="E2" s="2" t="s">
        <v>183</v>
      </c>
      <c r="F2" s="2" t="s">
        <v>421</v>
      </c>
      <c r="G2" s="2" t="s">
        <v>422</v>
      </c>
      <c r="H2" s="2" t="s">
        <v>423</v>
      </c>
      <c r="I2" s="2" t="s">
        <v>181</v>
      </c>
      <c r="J2" s="2" t="s">
        <v>182</v>
      </c>
      <c r="K2" s="2" t="s">
        <v>355</v>
      </c>
    </row>
    <row r="3" spans="1:11">
      <c r="A3" s="4" t="s">
        <v>424</v>
      </c>
      <c r="C3" s="7" t="n">
        <v>35874</v>
      </c>
    </row>
    <row r="4" spans="1:11">
      <c r="A4" s="4" t="s">
        <v>425</v>
      </c>
      <c r="C4" s="7" t="n">
        <v>39081</v>
      </c>
      <c r="D4" s="7" t="n">
        <v>28081</v>
      </c>
    </row>
    <row r="5" spans="1:11">
      <c r="A5" s="4" t="s">
        <v>426</v>
      </c>
      <c r="C5" s="5" t="n">
        <v>800000000</v>
      </c>
      <c r="D5" s="5" t="n">
        <v>800000000</v>
      </c>
      <c r="I5" s="5" t="n">
        <v>100000000</v>
      </c>
      <c r="J5" s="5" t="n">
        <v>100000000</v>
      </c>
      <c r="K5" s="5" t="n">
        <v>100000000</v>
      </c>
    </row>
    <row r="6" spans="1:11">
      <c r="A6" s="4" t="s">
        <v>427</v>
      </c>
    </row>
    <row r="7" spans="1:11">
      <c r="A7" s="4" t="s">
        <v>428</v>
      </c>
      <c r="F7" s="5" t="n">
        <v>20000</v>
      </c>
    </row>
    <row r="8" spans="1:11">
      <c r="A8" s="4" t="s">
        <v>429</v>
      </c>
      <c r="F8" s="5" t="n">
        <v>2500</v>
      </c>
    </row>
    <row r="9" spans="1:11">
      <c r="A9" s="4" t="s">
        <v>430</v>
      </c>
      <c r="F9" s="17" t="n">
        <v>2015</v>
      </c>
    </row>
    <row r="10" spans="1:11">
      <c r="A10" s="4" t="s">
        <v>431</v>
      </c>
      <c r="F10" s="10" t="n">
        <v>0.1</v>
      </c>
    </row>
    <row r="11" spans="1:11">
      <c r="A11" s="4" t="s">
        <v>432</v>
      </c>
    </row>
    <row r="12" spans="1:11">
      <c r="A12" s="4" t="s">
        <v>433</v>
      </c>
      <c r="H12" s="4" t="s">
        <v>434</v>
      </c>
    </row>
    <row r="13" spans="1:11">
      <c r="A13" s="4" t="s">
        <v>435</v>
      </c>
      <c r="H13" s="4" t="s">
        <v>290</v>
      </c>
    </row>
    <row r="14" spans="1:11">
      <c r="A14" s="4" t="s">
        <v>436</v>
      </c>
    </row>
    <row r="15" spans="1:11">
      <c r="A15" s="4" t="s">
        <v>437</v>
      </c>
      <c r="H15" s="5" t="n">
        <v>22500</v>
      </c>
    </row>
    <row r="16" spans="1:11">
      <c r="A16" s="4" t="s">
        <v>438</v>
      </c>
    </row>
    <row r="17" spans="1:11">
      <c r="A17" s="4" t="s">
        <v>429</v>
      </c>
      <c r="C17" s="5" t="n">
        <v>15929237</v>
      </c>
      <c r="D17" s="5" t="n">
        <v>41384476</v>
      </c>
      <c r="E17" s="5" t="n">
        <v>30038041</v>
      </c>
      <c r="F17" s="5" t="n">
        <v>13755046</v>
      </c>
      <c r="G17" s="5" t="n">
        <v>5351413</v>
      </c>
      <c r="H17" s="5" t="n">
        <v>29678</v>
      </c>
    </row>
    <row r="18" spans="1:11">
      <c r="A18" s="4" t="s">
        <v>439</v>
      </c>
      <c r="C18" s="5" t="n">
        <v>6793693</v>
      </c>
      <c r="D18" s="5" t="n">
        <v>11346435</v>
      </c>
      <c r="E18" s="5" t="n">
        <v>16282995</v>
      </c>
      <c r="F18" s="5" t="n">
        <v>8403633</v>
      </c>
      <c r="G18" s="5" t="n">
        <v>5321735</v>
      </c>
      <c r="H18" s="5" t="n">
        <v>29678</v>
      </c>
    </row>
    <row r="19" spans="1:11">
      <c r="A19" s="4" t="s">
        <v>365</v>
      </c>
      <c r="H19" s="4" t="s">
        <v>440</v>
      </c>
    </row>
    <row r="20" spans="1:11">
      <c r="A20" s="4" t="s">
        <v>360</v>
      </c>
      <c r="C20" s="4" t="s">
        <v>287</v>
      </c>
      <c r="D20" s="4" t="s">
        <v>287</v>
      </c>
      <c r="E20" s="4" t="s">
        <v>287</v>
      </c>
      <c r="F20" s="4" t="s">
        <v>287</v>
      </c>
      <c r="G20" s="4" t="s">
        <v>287</v>
      </c>
      <c r="H20" s="4" t="s">
        <v>287</v>
      </c>
    </row>
    <row r="21" spans="1:11">
      <c r="A21" s="4" t="s">
        <v>435</v>
      </c>
      <c r="C21" s="4" t="s">
        <v>290</v>
      </c>
      <c r="D21" s="4" t="s">
        <v>290</v>
      </c>
      <c r="E21" s="4" t="s">
        <v>290</v>
      </c>
      <c r="F21" s="4" t="s">
        <v>290</v>
      </c>
      <c r="G21" s="4" t="s">
        <v>290</v>
      </c>
      <c r="H21" s="4" t="s">
        <v>290</v>
      </c>
    </row>
    <row r="22" spans="1:11">
      <c r="A22" s="4" t="s">
        <v>441</v>
      </c>
      <c r="H22" s="4" t="s">
        <v>442</v>
      </c>
    </row>
    <row r="23" spans="1:11">
      <c r="A23" s="4" t="s">
        <v>424</v>
      </c>
      <c r="C23" s="7" t="n">
        <v>43065</v>
      </c>
      <c r="D23" s="7" t="n">
        <v>10472</v>
      </c>
      <c r="E23" s="7" t="n">
        <v>27731</v>
      </c>
      <c r="G23" s="7" t="n">
        <v>145997</v>
      </c>
      <c r="H23" s="7" t="n">
        <v>4042</v>
      </c>
    </row>
    <row r="24" spans="1:11">
      <c r="A24" s="4" t="s">
        <v>443</v>
      </c>
    </row>
    <row r="25" spans="1:11">
      <c r="A25" s="4" t="s">
        <v>428</v>
      </c>
      <c r="B25" s="5" t="n">
        <v>3598136</v>
      </c>
    </row>
    <row r="26" spans="1:11">
      <c r="A26" s="4" t="s">
        <v>429</v>
      </c>
      <c r="B26" s="5" t="n">
        <v>6429110</v>
      </c>
    </row>
    <row r="27" spans="1:11">
      <c r="A27" s="4" t="s">
        <v>444</v>
      </c>
    </row>
    <row r="28" spans="1:11">
      <c r="A28" s="4" t="s">
        <v>428</v>
      </c>
      <c r="B28" s="5" t="n">
        <v>16282995</v>
      </c>
    </row>
    <row r="29" spans="1:11">
      <c r="A29" s="4" t="s">
        <v>445</v>
      </c>
    </row>
    <row r="30" spans="1:11">
      <c r="A30" s="4" t="s">
        <v>428</v>
      </c>
      <c r="B30" s="5" t="n">
        <v>7016388</v>
      </c>
    </row>
    <row r="31" spans="1:11">
      <c r="A31" s="4" t="s">
        <v>429</v>
      </c>
      <c r="B31" s="5" t="n">
        <v>1387245</v>
      </c>
    </row>
    <row r="32" spans="1:11">
      <c r="A32" s="4" t="s">
        <v>446</v>
      </c>
    </row>
    <row r="33" spans="1:11">
      <c r="A33" s="4" t="s">
        <v>428</v>
      </c>
      <c r="B33" s="5" t="n">
        <v>5321735</v>
      </c>
    </row>
    <row r="34" spans="1:11">
      <c r="A34" s="4" t="s">
        <v>447</v>
      </c>
    </row>
    <row r="35" spans="1:11">
      <c r="A35" s="4" t="s">
        <v>428</v>
      </c>
      <c r="B35" s="5" t="n">
        <v>29678</v>
      </c>
    </row>
    <row r="36" spans="1:11">
      <c r="A36" s="4" t="s">
        <v>448</v>
      </c>
    </row>
    <row r="37" spans="1:11">
      <c r="A37" s="4" t="s">
        <v>365</v>
      </c>
      <c r="C37" s="4" t="s">
        <v>449</v>
      </c>
      <c r="D37" s="4" t="s">
        <v>450</v>
      </c>
      <c r="E37" s="4" t="s">
        <v>451</v>
      </c>
      <c r="F37" s="4" t="s">
        <v>452</v>
      </c>
      <c r="G37" s="4" t="s">
        <v>315</v>
      </c>
    </row>
    <row r="38" spans="1:11">
      <c r="A38" s="4" t="s">
        <v>441</v>
      </c>
      <c r="C38" s="4" t="s">
        <v>453</v>
      </c>
      <c r="E38" s="4" t="s">
        <v>454</v>
      </c>
      <c r="F38" s="4" t="s">
        <v>455</v>
      </c>
      <c r="G38" s="4" t="s">
        <v>456</v>
      </c>
    </row>
    <row r="39" spans="1:11">
      <c r="A39" s="4" t="s">
        <v>457</v>
      </c>
    </row>
    <row r="40" spans="1:11">
      <c r="A40" s="4" t="s">
        <v>365</v>
      </c>
      <c r="C40" s="4" t="s">
        <v>458</v>
      </c>
      <c r="D40" s="4" t="s">
        <v>459</v>
      </c>
      <c r="E40" s="4" t="s">
        <v>460</v>
      </c>
      <c r="F40" s="4" t="s">
        <v>461</v>
      </c>
      <c r="G40" s="4" t="s">
        <v>462</v>
      </c>
    </row>
    <row r="41" spans="1:11">
      <c r="A41" s="4" t="s">
        <v>441</v>
      </c>
      <c r="C41" s="4" t="s">
        <v>463</v>
      </c>
      <c r="E41" s="4" t="s">
        <v>464</v>
      </c>
      <c r="F41" s="4" t="s">
        <v>465</v>
      </c>
      <c r="G41" s="4" t="s">
        <v>466</v>
      </c>
    </row>
    <row r="42" spans="1:11">
      <c r="A42" s="4" t="s">
        <v>424</v>
      </c>
      <c r="F42" s="7" t="n">
        <v>69886</v>
      </c>
    </row>
    <row r="43" spans="1:11">
      <c r="A43" s="4" t="s">
        <v>436</v>
      </c>
    </row>
    <row r="44" spans="1:11">
      <c r="A44" s="4" t="s">
        <v>429</v>
      </c>
      <c r="H44" s="5" t="n">
        <v>22500</v>
      </c>
    </row>
    <row r="45" spans="1:11">
      <c r="A45" s="4" t="s">
        <v>430</v>
      </c>
      <c r="H45" s="4" t="s">
        <v>467</v>
      </c>
    </row>
    <row r="46" spans="1:11">
      <c r="A46" s="4" t="s">
        <v>365</v>
      </c>
      <c r="H46" s="4" t="s">
        <v>468</v>
      </c>
    </row>
    <row r="47" spans="1:11">
      <c r="A47" s="4" t="s">
        <v>360</v>
      </c>
      <c r="H47" s="4" t="s">
        <v>287</v>
      </c>
    </row>
    <row r="48" spans="1:11">
      <c r="A48" s="4" t="s">
        <v>435</v>
      </c>
      <c r="H48" s="4" t="s">
        <v>290</v>
      </c>
    </row>
    <row r="49" spans="1:11">
      <c r="A49" s="4" t="s">
        <v>441</v>
      </c>
      <c r="H49" s="4" t="s">
        <v>469</v>
      </c>
    </row>
    <row r="50" spans="1:11">
      <c r="A50" s="4" t="s">
        <v>470</v>
      </c>
    </row>
    <row r="51" spans="1:11">
      <c r="A51" s="4" t="s">
        <v>431</v>
      </c>
      <c r="H51" s="10" t="n">
        <v>0.1</v>
      </c>
    </row>
    <row r="52" spans="1:11">
      <c r="A52" s="4" t="s">
        <v>471</v>
      </c>
    </row>
    <row r="53" spans="1:11">
      <c r="A53" s="4" t="s">
        <v>431</v>
      </c>
      <c r="H53" s="10" t="n">
        <v>0.15</v>
      </c>
    </row>
    <row r="54" spans="1:11">
      <c r="A54" s="4" t="s">
        <v>472</v>
      </c>
    </row>
    <row r="55" spans="1:11">
      <c r="A55" s="4" t="s">
        <v>425</v>
      </c>
      <c r="C55" s="7" t="n">
        <v>39067</v>
      </c>
      <c r="D55" s="7" t="n">
        <v>28067</v>
      </c>
    </row>
    <row r="56" spans="1:11">
      <c r="A56" s="4" t="s">
        <v>473</v>
      </c>
      <c r="C56" s="5" t="n">
        <v>2142152</v>
      </c>
      <c r="D56" s="5" t="n">
        <v>87084</v>
      </c>
    </row>
    <row r="57" spans="1:11">
      <c r="A57" s="4" t="s">
        <v>474</v>
      </c>
    </row>
    <row r="58" spans="1:11">
      <c r="A58" s="4" t="s">
        <v>425</v>
      </c>
      <c r="C58" s="7" t="n">
        <v>14</v>
      </c>
      <c r="D58" s="7" t="n">
        <v>14</v>
      </c>
    </row>
    <row r="59" spans="1:11">
      <c r="A59" s="4" t="s">
        <v>473</v>
      </c>
      <c r="C59" s="5" t="n">
        <v>1388575</v>
      </c>
      <c r="D59" s="5" t="n">
        <v>1388575</v>
      </c>
    </row>
  </sheetData>
  <mergeCells count="2">
    <mergeCell ref="A1:A2"/>
    <mergeCell ref="D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75</v>
      </c>
      <c r="B1" s="2" t="s">
        <v>476</v>
      </c>
      <c r="C1" s="2" t="s">
        <v>477</v>
      </c>
      <c r="D1" s="2" t="s">
        <v>478</v>
      </c>
    </row>
    <row r="2" spans="1:4">
      <c r="A2" s="3" t="s">
        <v>479</v>
      </c>
    </row>
    <row r="3" spans="1:4">
      <c r="A3" s="4" t="s">
        <v>480</v>
      </c>
      <c r="D3" s="5" t="n">
        <v>5000000</v>
      </c>
    </row>
    <row r="4" spans="1:4">
      <c r="A4" s="4" t="s">
        <v>481</v>
      </c>
      <c r="D4" s="7" t="n">
        <v>25000</v>
      </c>
    </row>
    <row r="5" spans="1:4">
      <c r="A5" s="4" t="s">
        <v>482</v>
      </c>
      <c r="D5" s="15" t="n">
        <v>0.005</v>
      </c>
    </row>
    <row r="6" spans="1:4">
      <c r="A6" s="4" t="s">
        <v>483</v>
      </c>
      <c r="D6" s="5" t="n">
        <v>2500000</v>
      </c>
    </row>
    <row r="7" spans="1:4">
      <c r="A7" s="4" t="s">
        <v>484</v>
      </c>
      <c r="D7" s="7" t="n">
        <v>9750</v>
      </c>
    </row>
    <row r="8" spans="1:4">
      <c r="A8" s="4" t="s">
        <v>485</v>
      </c>
      <c r="B8" s="15" t="n">
        <v>0.007</v>
      </c>
      <c r="D8" s="15" t="n">
        <v>0.0039</v>
      </c>
    </row>
    <row r="9" spans="1:4">
      <c r="A9" s="4" t="s">
        <v>486</v>
      </c>
      <c r="B9" s="5" t="n">
        <v>7171429</v>
      </c>
      <c r="C9" s="5" t="n">
        <v>32248932</v>
      </c>
    </row>
    <row r="10" spans="1:4">
      <c r="A10" s="4" t="s">
        <v>487</v>
      </c>
      <c r="B10" s="7" t="n">
        <v>50200</v>
      </c>
      <c r="C10" s="7" t="n">
        <v>112871</v>
      </c>
    </row>
    <row r="11" spans="1:4">
      <c r="A11" s="4" t="s">
        <v>488</v>
      </c>
      <c r="C11" s="15" t="n">
        <v>0.00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1"/>
  </cols>
  <sheetData>
    <row r="1" spans="1:2">
      <c r="A1" s="1" t="s">
        <v>489</v>
      </c>
      <c r="B1" s="2" t="s">
        <v>490</v>
      </c>
    </row>
    <row r="2" spans="1:2">
      <c r="A2" s="5" t="n">
        <v>2017</v>
      </c>
      <c r="B2" s="7" t="n">
        <v>12300</v>
      </c>
    </row>
    <row r="3" spans="1:2">
      <c r="A3" s="5" t="n">
        <v>2018</v>
      </c>
      <c r="B3" s="5" t="n">
        <v>49200</v>
      </c>
    </row>
    <row r="4" spans="1:2">
      <c r="A4" s="5" t="n">
        <v>2019</v>
      </c>
      <c r="B4" s="5" t="n">
        <v>24600</v>
      </c>
    </row>
    <row r="5" spans="1:2">
      <c r="A5" s="5" t="n">
        <v>2020</v>
      </c>
      <c r="B5" s="4" t="s">
        <v>32</v>
      </c>
    </row>
    <row r="6" spans="1:2">
      <c r="A6" s="5" t="n">
        <v>2021</v>
      </c>
      <c r="B6" s="4" t="s">
        <v>32</v>
      </c>
    </row>
    <row r="7" spans="1:2">
      <c r="A7" s="4" t="s">
        <v>491</v>
      </c>
      <c r="B7" s="5" t="n">
        <v>86100</v>
      </c>
    </row>
    <row r="8" spans="1:2">
      <c r="A8" s="4" t="s">
        <v>492</v>
      </c>
    </row>
    <row r="9" spans="1:2">
      <c r="A9" s="5" t="n">
        <v>2017</v>
      </c>
      <c r="B9" s="5" t="n">
        <v>12300</v>
      </c>
    </row>
    <row r="10" spans="1:2">
      <c r="A10" s="5" t="n">
        <v>2018</v>
      </c>
      <c r="B10" s="5" t="n">
        <v>49200</v>
      </c>
    </row>
    <row r="11" spans="1:2">
      <c r="A11" s="5" t="n">
        <v>2019</v>
      </c>
      <c r="B11" s="5" t="n">
        <v>24600</v>
      </c>
    </row>
    <row r="12" spans="1:2">
      <c r="A12" s="5" t="n">
        <v>2020</v>
      </c>
      <c r="B12" s="4" t="s">
        <v>32</v>
      </c>
    </row>
    <row r="13" spans="1:2">
      <c r="A13" s="5" t="n">
        <v>2021</v>
      </c>
      <c r="B13" s="4" t="s">
        <v>32</v>
      </c>
    </row>
    <row r="14" spans="1:2">
      <c r="A14" s="4" t="s">
        <v>491</v>
      </c>
      <c r="B14" s="7" t="n">
        <v>86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3</v>
      </c>
      <c r="B1" s="2" t="s">
        <v>1</v>
      </c>
    </row>
    <row r="2" spans="1:3">
      <c r="B2" s="2" t="s">
        <v>2</v>
      </c>
      <c r="C2" s="2" t="s">
        <v>68</v>
      </c>
    </row>
    <row r="3" spans="1:3">
      <c r="A3" s="3" t="s">
        <v>494</v>
      </c>
    </row>
    <row r="4" spans="1:3">
      <c r="A4" s="4" t="s">
        <v>495</v>
      </c>
      <c r="B4" s="7" t="n">
        <v>39315</v>
      </c>
      <c r="C4" s="7" t="n">
        <v>39315</v>
      </c>
    </row>
    <row r="5" spans="1:3">
      <c r="A5" s="4" t="s">
        <v>496</v>
      </c>
      <c r="B5" s="18" t="n">
        <v>20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32</v>
      </c>
      <c r="C4" s="4" t="s">
        <v>32</v>
      </c>
      <c r="D4" s="4" t="s">
        <v>32</v>
      </c>
      <c r="E4" s="4" t="s">
        <v>32</v>
      </c>
    </row>
    <row r="5" spans="1:5">
      <c r="A5" s="3" t="s">
        <v>71</v>
      </c>
    </row>
    <row r="6" spans="1:5">
      <c r="A6" s="4" t="s">
        <v>72</v>
      </c>
      <c r="B6" s="5" t="n">
        <v>101948</v>
      </c>
      <c r="C6" s="5" t="n">
        <v>80768</v>
      </c>
      <c r="D6" s="5" t="n">
        <v>395085</v>
      </c>
      <c r="E6" s="5" t="n">
        <v>275191</v>
      </c>
    </row>
    <row r="7" spans="1:5">
      <c r="A7" s="4" t="s">
        <v>73</v>
      </c>
      <c r="B7" s="5" t="n">
        <v>101948</v>
      </c>
      <c r="C7" s="5" t="n">
        <v>80768</v>
      </c>
      <c r="D7" s="5" t="n">
        <v>395085</v>
      </c>
      <c r="E7" s="5" t="n">
        <v>275191</v>
      </c>
    </row>
    <row r="8" spans="1:5">
      <c r="A8" s="4" t="s">
        <v>74</v>
      </c>
      <c r="B8" s="5" t="n">
        <v>-101948</v>
      </c>
      <c r="C8" s="5" t="n">
        <v>-80768</v>
      </c>
      <c r="D8" s="5" t="n">
        <v>-395085</v>
      </c>
      <c r="E8" s="5" t="n">
        <v>-275191</v>
      </c>
    </row>
    <row r="9" spans="1:5">
      <c r="A9" s="3" t="s">
        <v>75</v>
      </c>
    </row>
    <row r="10" spans="1:5">
      <c r="A10" s="4" t="s">
        <v>76</v>
      </c>
      <c r="B10" s="5" t="n">
        <v>112283</v>
      </c>
      <c r="C10" s="5" t="n">
        <v>-86394</v>
      </c>
      <c r="D10" s="5" t="n">
        <v>-12023</v>
      </c>
      <c r="E10" s="5" t="n">
        <v>-86394</v>
      </c>
    </row>
    <row r="11" spans="1:5">
      <c r="A11" s="4" t="s">
        <v>77</v>
      </c>
      <c r="B11" s="5" t="n">
        <v>-48267</v>
      </c>
      <c r="C11" s="5" t="n">
        <v>-49193</v>
      </c>
      <c r="D11" s="5" t="n">
        <v>-141114</v>
      </c>
      <c r="E11" s="5" t="n">
        <v>-167290</v>
      </c>
    </row>
    <row r="12" spans="1:5">
      <c r="A12" s="4" t="s">
        <v>78</v>
      </c>
      <c r="B12" s="4" t="s">
        <v>32</v>
      </c>
      <c r="C12" s="4" t="s">
        <v>32</v>
      </c>
      <c r="D12" s="5" t="n">
        <v>-21500</v>
      </c>
      <c r="E12" s="5" t="n">
        <v>-6250</v>
      </c>
    </row>
    <row r="13" spans="1:5">
      <c r="A13" s="4" t="s">
        <v>79</v>
      </c>
      <c r="B13" s="5" t="n">
        <v>64016</v>
      </c>
      <c r="C13" s="5" t="n">
        <v>-135587</v>
      </c>
      <c r="D13" s="5" t="n">
        <v>-174637</v>
      </c>
      <c r="E13" s="5" t="n">
        <v>-259934</v>
      </c>
    </row>
    <row r="14" spans="1:5">
      <c r="A14" s="4" t="s">
        <v>80</v>
      </c>
      <c r="B14" s="5" t="n">
        <v>-37932</v>
      </c>
      <c r="C14" s="5" t="n">
        <v>-216355</v>
      </c>
      <c r="D14" s="5" t="n">
        <v>-569722</v>
      </c>
      <c r="E14" s="5" t="n">
        <v>-535125</v>
      </c>
    </row>
    <row r="15" spans="1:5">
      <c r="A15" s="4" t="s">
        <v>81</v>
      </c>
      <c r="B15" s="4" t="s">
        <v>32</v>
      </c>
      <c r="C15" s="4" t="s">
        <v>32</v>
      </c>
      <c r="D15" s="4" t="s">
        <v>32</v>
      </c>
      <c r="E15" s="4" t="s">
        <v>32</v>
      </c>
    </row>
    <row r="16" spans="1:5">
      <c r="A16" s="4" t="s">
        <v>82</v>
      </c>
      <c r="B16" s="5" t="n">
        <v>-37932</v>
      </c>
      <c r="C16" s="5" t="n">
        <v>-216355</v>
      </c>
      <c r="D16" s="5" t="n">
        <v>-569722</v>
      </c>
      <c r="E16" s="5" t="n">
        <v>-535125</v>
      </c>
    </row>
    <row r="17" spans="1:5">
      <c r="A17" s="4" t="s">
        <v>83</v>
      </c>
      <c r="B17" s="5" t="n">
        <v>1067</v>
      </c>
      <c r="C17" s="5" t="n">
        <v>924</v>
      </c>
      <c r="D17" s="5" t="n">
        <v>-233</v>
      </c>
      <c r="E17" s="5" t="n">
        <v>3047</v>
      </c>
    </row>
    <row r="18" spans="1:5">
      <c r="A18" s="4" t="s">
        <v>84</v>
      </c>
      <c r="B18" s="7" t="n">
        <v>-36865</v>
      </c>
      <c r="C18" s="7" t="n">
        <v>-215431</v>
      </c>
      <c r="D18" s="7" t="n">
        <v>-569955</v>
      </c>
      <c r="E18" s="7" t="n">
        <v>-532078</v>
      </c>
    </row>
    <row r="19" spans="1:5">
      <c r="A19" s="3" t="s">
        <v>85</v>
      </c>
    </row>
    <row r="20" spans="1:5">
      <c r="A20" s="4" t="s">
        <v>86</v>
      </c>
      <c r="B20" s="7" t="n">
        <v>0</v>
      </c>
      <c r="C20" s="9" t="n">
        <v>-0.003</v>
      </c>
      <c r="D20" s="9" t="n">
        <v>-0.006</v>
      </c>
      <c r="E20" s="9" t="n">
        <v>-0.008</v>
      </c>
    </row>
    <row r="21" spans="1:5">
      <c r="A21" s="4" t="s">
        <v>87</v>
      </c>
      <c r="B21" s="5" t="n">
        <v>107171429</v>
      </c>
      <c r="C21" s="5" t="n">
        <v>67751068</v>
      </c>
      <c r="D21" s="5" t="n">
        <v>94673333</v>
      </c>
      <c r="E21" s="5" t="n">
        <v>67176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2</v>
      </c>
      <c r="B4" s="7" t="n">
        <v>-569955</v>
      </c>
      <c r="C4" s="7" t="n">
        <v>-532078</v>
      </c>
    </row>
    <row r="5" spans="1:3">
      <c r="A5" s="3" t="s">
        <v>90</v>
      </c>
    </row>
    <row r="6" spans="1:3">
      <c r="A6" s="4" t="s">
        <v>91</v>
      </c>
      <c r="B6" s="5" t="n">
        <v>12023</v>
      </c>
      <c r="C6" s="5" t="n">
        <v>86394</v>
      </c>
    </row>
    <row r="7" spans="1:3">
      <c r="A7" s="4" t="s">
        <v>92</v>
      </c>
      <c r="B7" s="5" t="n">
        <v>21500</v>
      </c>
      <c r="C7" s="5" t="n">
        <v>6250</v>
      </c>
    </row>
    <row r="8" spans="1:3">
      <c r="A8" s="4" t="s">
        <v>93</v>
      </c>
      <c r="B8" s="5" t="n">
        <v>96922</v>
      </c>
      <c r="C8" s="4" t="s">
        <v>32</v>
      </c>
    </row>
    <row r="9" spans="1:3">
      <c r="A9" s="4" t="s">
        <v>94</v>
      </c>
      <c r="B9" s="4" t="s">
        <v>32</v>
      </c>
      <c r="C9" s="5" t="n">
        <v>3603</v>
      </c>
    </row>
    <row r="10" spans="1:3">
      <c r="A10" s="3" t="s">
        <v>95</v>
      </c>
    </row>
    <row r="11" spans="1:3">
      <c r="A11" s="4" t="s">
        <v>96</v>
      </c>
      <c r="B11" s="5" t="n">
        <v>-7634</v>
      </c>
      <c r="C11" s="4" t="s">
        <v>32</v>
      </c>
    </row>
    <row r="12" spans="1:3">
      <c r="A12" s="4" t="s">
        <v>36</v>
      </c>
      <c r="B12" s="5" t="n">
        <v>190015</v>
      </c>
      <c r="C12" s="5" t="n">
        <v>158481</v>
      </c>
    </row>
    <row r="13" spans="1:3">
      <c r="A13" s="4" t="s">
        <v>41</v>
      </c>
      <c r="B13" s="5" t="n">
        <v>11000</v>
      </c>
      <c r="C13" s="5" t="n">
        <v>-1132</v>
      </c>
    </row>
    <row r="14" spans="1:3">
      <c r="A14" s="4" t="s">
        <v>37</v>
      </c>
      <c r="B14" s="5" t="n">
        <v>85841</v>
      </c>
      <c r="C14" s="5" t="n">
        <v>91690</v>
      </c>
    </row>
    <row r="15" spans="1:3">
      <c r="A15" s="4" t="s">
        <v>97</v>
      </c>
      <c r="B15" s="5" t="n">
        <v>-23015</v>
      </c>
      <c r="C15" s="5" t="n">
        <v>84000</v>
      </c>
    </row>
    <row r="16" spans="1:3">
      <c r="A16" s="4" t="s">
        <v>98</v>
      </c>
      <c r="B16" s="5" t="n">
        <v>42233</v>
      </c>
      <c r="C16" s="5" t="n">
        <v>-2832</v>
      </c>
    </row>
    <row r="17" spans="1:3">
      <c r="A17" s="4" t="s">
        <v>99</v>
      </c>
      <c r="B17" s="5" t="n">
        <v>-141070</v>
      </c>
      <c r="C17" s="5" t="n">
        <v>-105624</v>
      </c>
    </row>
    <row r="18" spans="1:3">
      <c r="A18" s="3" t="s">
        <v>100</v>
      </c>
    </row>
    <row r="19" spans="1:3">
      <c r="A19" s="4" t="s">
        <v>101</v>
      </c>
      <c r="B19" s="5" t="n">
        <v>50200</v>
      </c>
      <c r="C19" s="5" t="n">
        <v>25000</v>
      </c>
    </row>
    <row r="20" spans="1:3">
      <c r="A20" s="4" t="s">
        <v>102</v>
      </c>
      <c r="B20" s="5" t="n">
        <v>76950</v>
      </c>
      <c r="C20" s="5" t="n">
        <v>92927</v>
      </c>
    </row>
    <row r="21" spans="1:3">
      <c r="A21" s="4" t="s">
        <v>103</v>
      </c>
      <c r="B21" s="5" t="n">
        <v>127150</v>
      </c>
      <c r="C21" s="5" t="n">
        <v>117927</v>
      </c>
    </row>
    <row r="22" spans="1:3">
      <c r="A22" s="4" t="s">
        <v>104</v>
      </c>
      <c r="B22" s="5" t="n">
        <v>-13920</v>
      </c>
      <c r="C22" s="5" t="n">
        <v>12303</v>
      </c>
    </row>
    <row r="23" spans="1:3">
      <c r="A23" s="4" t="s">
        <v>105</v>
      </c>
      <c r="B23" s="5" t="n">
        <v>14305</v>
      </c>
      <c r="C23" s="5" t="n">
        <v>7851</v>
      </c>
    </row>
    <row r="24" spans="1:3">
      <c r="A24" s="4" t="s">
        <v>106</v>
      </c>
      <c r="B24" s="5" t="n">
        <v>385</v>
      </c>
      <c r="C24" s="5" t="n">
        <v>20154</v>
      </c>
    </row>
    <row r="25" spans="1:3">
      <c r="A25" s="3" t="s">
        <v>107</v>
      </c>
    </row>
    <row r="26" spans="1:3">
      <c r="A26" s="4" t="s">
        <v>108</v>
      </c>
      <c r="B26" s="5" t="n">
        <v>286827</v>
      </c>
      <c r="C26" s="5" t="n">
        <v>26770</v>
      </c>
    </row>
    <row r="27" spans="1:3">
      <c r="A27" s="4" t="s">
        <v>109</v>
      </c>
      <c r="B27" s="5" t="n">
        <v>192061</v>
      </c>
      <c r="C27" s="4" t="s">
        <v>32</v>
      </c>
    </row>
    <row r="28" spans="1:3">
      <c r="A28" s="4" t="s">
        <v>110</v>
      </c>
      <c r="B28" s="4" t="s">
        <v>32</v>
      </c>
      <c r="C28" s="5" t="n">
        <v>25000</v>
      </c>
    </row>
    <row r="29" spans="1:3">
      <c r="A29" s="3" t="s">
        <v>111</v>
      </c>
    </row>
    <row r="30" spans="1:3">
      <c r="A30" s="4" t="s">
        <v>112</v>
      </c>
      <c r="B30" s="7" t="n">
        <v>3750</v>
      </c>
      <c r="C30" s="7" t="n">
        <v>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26:30Z</dcterms:created>
  <dcterms:modified xmlns:dcterms="http://purl.org/dc/terms/" xmlns:xsi="http://www.w3.org/2001/XMLSchema-instance" xsi:type="dcterms:W3CDTF">2017-11-20T17:26:30Z</dcterms:modified>
</cp:coreProperties>
</file>